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Convertible Notes Paya" sheetId="10" state="visible" r:id="rId10"/>
    <sheet xmlns:r="http://schemas.openxmlformats.org/officeDocument/2006/relationships" name="Note 5 - Line of Credit" sheetId="11" state="visible" r:id="rId11"/>
    <sheet xmlns:r="http://schemas.openxmlformats.org/officeDocument/2006/relationships" name="Note 6 - Derivative Liability" sheetId="12" state="visible" r:id="rId12"/>
    <sheet xmlns:r="http://schemas.openxmlformats.org/officeDocument/2006/relationships" name="Note 7 - Lease" sheetId="13" state="visible" r:id="rId13"/>
    <sheet xmlns:r="http://schemas.openxmlformats.org/officeDocument/2006/relationships" name="Note 8 - Stockholders' Deficit" sheetId="14" state="visible" r:id="rId14"/>
    <sheet xmlns:r="http://schemas.openxmlformats.org/officeDocument/2006/relationships" name="Note 9 - Loss on Impairment and" sheetId="15" state="visible" r:id="rId15"/>
    <sheet xmlns:r="http://schemas.openxmlformats.org/officeDocument/2006/relationships" name="Note 10 - Commitments and Conti" sheetId="16" state="visible" r:id="rId16"/>
    <sheet xmlns:r="http://schemas.openxmlformats.org/officeDocument/2006/relationships" name="Note 11 - Income Tax" sheetId="17" state="visible" r:id="rId17"/>
    <sheet xmlns:r="http://schemas.openxmlformats.org/officeDocument/2006/relationships" name="Note 12 - Related Party Transac" sheetId="18" state="visible" r:id="rId18"/>
    <sheet xmlns:r="http://schemas.openxmlformats.org/officeDocument/2006/relationships" name="Note 13 - Restatement of Prior " sheetId="19" state="visible" r:id="rId19"/>
    <sheet xmlns:r="http://schemas.openxmlformats.org/officeDocument/2006/relationships" name="Note 14 - Subsequent Events" sheetId="20" state="visible" r:id="rId20"/>
    <sheet xmlns:r="http://schemas.openxmlformats.org/officeDocument/2006/relationships" name="Note 3 - Summary of Significa_2" sheetId="21" state="visible" r:id="rId21"/>
    <sheet xmlns:r="http://schemas.openxmlformats.org/officeDocument/2006/relationships" name="Note 3 - Summary of Significa_3" sheetId="22" state="visible" r:id="rId22"/>
    <sheet xmlns:r="http://schemas.openxmlformats.org/officeDocument/2006/relationships" name="Note 4 - Convertible Notes Pa_2" sheetId="23" state="visible" r:id="rId23"/>
    <sheet xmlns:r="http://schemas.openxmlformats.org/officeDocument/2006/relationships" name="Note 6 - Derivative Liability (" sheetId="24" state="visible" r:id="rId24"/>
    <sheet xmlns:r="http://schemas.openxmlformats.org/officeDocument/2006/relationships" name="Note 7 - Lease (Tables)" sheetId="25" state="visible" r:id="rId25"/>
    <sheet xmlns:r="http://schemas.openxmlformats.org/officeDocument/2006/relationships" name="Note 8 - Stockholders' Deficit " sheetId="26" state="visible" r:id="rId26"/>
    <sheet xmlns:r="http://schemas.openxmlformats.org/officeDocument/2006/relationships" name="Note 11 - Income Tax (Tables)" sheetId="27" state="visible" r:id="rId27"/>
    <sheet xmlns:r="http://schemas.openxmlformats.org/officeDocument/2006/relationships" name="Note 13 - Restatement of Prio_2" sheetId="28" state="visible" r:id="rId28"/>
    <sheet xmlns:r="http://schemas.openxmlformats.org/officeDocument/2006/relationships" name="Note 14 - Subsequent Events (Ta" sheetId="29" state="visible" r:id="rId29"/>
    <sheet xmlns:r="http://schemas.openxmlformats.org/officeDocument/2006/relationships" name="Note 2 - Going Concern (Details" sheetId="30" state="visible" r:id="rId30"/>
    <sheet xmlns:r="http://schemas.openxmlformats.org/officeDocument/2006/relationships" name="Note 3 - Summary of Significa_4" sheetId="31" state="visible" r:id="rId31"/>
    <sheet xmlns:r="http://schemas.openxmlformats.org/officeDocument/2006/relationships" name="Note 3 - Summary of Significa_5" sheetId="32" state="visible" r:id="rId32"/>
    <sheet xmlns:r="http://schemas.openxmlformats.org/officeDocument/2006/relationships" name="Note 4 - Convertible Notes Pa_3" sheetId="33" state="visible" r:id="rId33"/>
    <sheet xmlns:r="http://schemas.openxmlformats.org/officeDocument/2006/relationships" name="Note 5 - Line Of Credit (Detail" sheetId="34" state="visible" r:id="rId34"/>
    <sheet xmlns:r="http://schemas.openxmlformats.org/officeDocument/2006/relationships" name="Note 6 - Derivative Liability_2" sheetId="35" state="visible" r:id="rId35"/>
    <sheet xmlns:r="http://schemas.openxmlformats.org/officeDocument/2006/relationships" name="Note 7 - Lease (Details)" sheetId="36" state="visible" r:id="rId36"/>
    <sheet xmlns:r="http://schemas.openxmlformats.org/officeDocument/2006/relationships" name="Note 8 - Stockholders' Defici_2" sheetId="37" state="visible" r:id="rId37"/>
    <sheet xmlns:r="http://schemas.openxmlformats.org/officeDocument/2006/relationships" name="Note 8 - Stockholders' Defici_3" sheetId="38" state="visible" r:id="rId38"/>
    <sheet xmlns:r="http://schemas.openxmlformats.org/officeDocument/2006/relationships" name="Note 11 - Income Tax (Details)" sheetId="39" state="visible" r:id="rId39"/>
    <sheet xmlns:r="http://schemas.openxmlformats.org/officeDocument/2006/relationships" name="Note 11 - Income Tax (Details 1" sheetId="40" state="visible" r:id="rId40"/>
    <sheet xmlns:r="http://schemas.openxmlformats.org/officeDocument/2006/relationships" name="Note 11 - Income Tax (Details N" sheetId="41" state="visible" r:id="rId41"/>
    <sheet xmlns:r="http://schemas.openxmlformats.org/officeDocument/2006/relationships" name="Note 12 - Related Party Trans_2" sheetId="42" state="visible" r:id="rId42"/>
    <sheet xmlns:r="http://schemas.openxmlformats.org/officeDocument/2006/relationships" name="Note 13 - Restatement of Prio_3" sheetId="43" state="visible" r:id="rId43"/>
    <sheet xmlns:r="http://schemas.openxmlformats.org/officeDocument/2006/relationships" name="Note 13 - Restatement of Prio_4" sheetId="44" state="visible" r:id="rId44"/>
    <sheet xmlns:r="http://schemas.openxmlformats.org/officeDocument/2006/relationships" name="Note 14 - Subsequent Events (De"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Cover [Abstract]</t>
        </is>
      </c>
    </row>
    <row r="4">
      <c r="A4" s="4" t="inlineStr">
        <is>
          <t>Entity Registrant Name</t>
        </is>
      </c>
      <c r="B4" s="4" t="inlineStr">
        <is>
          <t>GT Biopharma, Inc.</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0109657</t>
        </is>
      </c>
    </row>
    <row r="9">
      <c r="A9" s="4" t="inlineStr">
        <is>
          <t>Is Entity a Well-known Seasoned Issuer?</t>
        </is>
      </c>
      <c r="B9" s="4" t="inlineStr">
        <is>
          <t>No</t>
        </is>
      </c>
    </row>
    <row r="10">
      <c r="A10" s="4" t="inlineStr">
        <is>
          <t>Is Entity a Voluntary Filer?</t>
        </is>
      </c>
      <c r="B10" s="4" t="inlineStr">
        <is>
          <t>No</t>
        </is>
      </c>
    </row>
    <row r="11">
      <c r="A11" s="4" t="inlineStr">
        <is>
          <t>Is Entity's Reporting Status Current?</t>
        </is>
      </c>
      <c r="B11" s="4" t="inlineStr">
        <is>
          <t>No</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File Number</t>
        </is>
      </c>
      <c r="B18" s="4" t="inlineStr">
        <is>
          <t>000-08092</t>
        </is>
      </c>
    </row>
    <row r="19">
      <c r="A19" s="4" t="inlineStr">
        <is>
          <t>Entity Public Float</t>
        </is>
      </c>
      <c r="D19" s="5" t="n">
        <v>8900000</v>
      </c>
    </row>
    <row r="20">
      <c r="A20" s="4" t="inlineStr">
        <is>
          <t>Entity Common Stock, Shares Outstanding</t>
        </is>
      </c>
      <c r="C20" s="6" t="n">
        <v>28393960</v>
      </c>
    </row>
    <row r="21">
      <c r="A21" s="4" t="inlineStr">
        <is>
          <t>Document Fiscal Period Focus</t>
        </is>
      </c>
      <c r="B21" s="4" t="inlineStr">
        <is>
          <t>FY</t>
        </is>
      </c>
    </row>
    <row r="22">
      <c r="A22" s="4" t="inlineStr">
        <is>
          <t>Document Fiscal Year Focus</t>
        </is>
      </c>
      <c r="B22" s="4" t="inlineStr">
        <is>
          <t>2020</t>
        </is>
      </c>
    </row>
    <row r="23">
      <c r="A23" s="4" t="inlineStr">
        <is>
          <t>Current Fiscal Year End Date</t>
        </is>
      </c>
      <c r="B2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Convertible notes payable consisted of the following:
December 31, 2020
December 31, 2019
A. $ 24,085,000 $ 12,998,000
B. 2,528,000 300,000
C. 3,849,000 -
D. 360,000 -
30,822,000 13,298,000
Less unamortized debt discount (4,519,000 ) (91,000 )
Convertible notes, net of discount $ 26,303,000 $ 13,207,000
A. Notes Payable Issued for Cash As part of the Company’s financing activities,
the Company issued convertible notes payable in exchange for cash. These notes payable are unsecured, bears interest at a rate
of 10% per annum matures in six months up to one year from the date of issuance and convertible to common stock at an average conversion
rate of $19.65 per share, subject to certain beneficial ownership limitations . As of December
31, 2018, outstanding balance of these notes payable amounted to $10,673,000. During
the year ended December 31, 2019, the Company issued similar notes payable in the aggregate of $3,827,000 in exchange for cash. subject
to certain beneficial ownership limitations .
The Company also determined that As of December 31, 2019, outstanding balance
of these notes payable issued for cash amounted to $12,998,000 and unamortized debt discount of $91,000. During
the year ended December 31, 2020, the Company issued similar notes payable in the aggregate of $12,531,000 in exchange for cash. subject
to certain beneficial ownership limitations .
The Company also determined that In addition, in June 2020, the Company entered
in a forbearance agreement with certain noteholders of past due notes payable in the aggregate of $13.2 million (see discussion
at “C”). As of December 31, 2020, outstanding balance
of these notes payable issued for cash amounted to $24,085,000 and unamortized debt discount of $4,519,000.
B. Notes Payable Issued for Settlement Agreements During the year ended December 31, 2019, the
Company issued notes payable of $300,000 as part of a debt settlement agreement. The notes are unsecured, bears interest at a rate
of 10%, matures in six months up to one year from the date of issuance and convertible to common stock at a conversion rate of
$10.20 per share, subject to certain beneficial ownership limitations . As of December 31, 2019, outstanding balance
of notes payable issued for settlement agreements amounted to $300,000. During the year ended December 31, 2020, the
Company entered into settlement agreements with certain parties such as Empery Asset Master Ltd., Empery Tax Efficient, LP, Empery
Tax Efficient II, LP, Adam Kasower, East Ventures, Inc., SV Booth Investments III, LLC, and Theorem Group, LLC to resolve claims
and disputes pertaining to certain debt and equity instruments issued by the Company to these parties in prior years. As part of the agreement, the Company agreed
to the following considerations:
a. Issuance of convertible notes payable in the aggregate of $2,228,000. The notes are unsecured, bears interest at a rate of 10%, matures in six months up to one year from the date of issuance and convertible to common stock at a conversion rate of $3.40 per share, subject to certain beneficial ownership limitations . The Company also determined that
b. Cash payment of $380,000;
c. Issuance of 262,353 shares of common stock with a fair value of $1,225,000; and
d. Issuance of warrants to purchase 323,529 shares of common stock. The warrants are fully vested, exercisable at $3.40 per share and will expire in five years with an estimated fair value of $1,021,000 using a BlackScholes option price model. Pursuant to current accounting guidelines, the
Company recorded a loss of $5,384,000 to account the cash paid and the fair value of debt and equity instruments issued in these
settlement agreements. As of December 31, 2020, outstanding balance
of these notes payable for settlement agreements amounted to $2,528,000.
C. Notes Payable Issued for Forbearance Agreements On June
23, 2020, the Company entered into Standstill and Forbearance Agreements (collectively, the “Forbearance Agreements”)
with the holders of $13.2 million aggregate principal amount of the Convertible Notes (the “Default Notes”), which
are currently in default. Pursuant to the Forbearance Agreements, the holders of the Default Notes have agreed to forbear from
exercising their rights and remedies under the Default Notes (including declaring such Default Notes (together with any default
amounts and accrued and unpaid interest) immediately due and payable) until the earlier of (i) the date that the Company completes
a future financing in the amount of $15 million and, in connection therewith, commences listing on NASDAQ (collectively, the “New
Financing”) or (ii) January 31, 2021 (the “Termination Date”). The obligations of the holders to forbear from
exercising their rights and remedies under the Default Notes pursuant to the Forbearance Agreements will terminate on the earliest
of (i) the Termination Date, (ii) the date of any bankruptcy filing by the Company or its subsidiaries, (iii) the date on which
the Company defaults on any of the terms and conditions of the Forbearance Agreements or (iv) the date the Forbearance Agreements
are otherwise terminated or expire. In e xchange
for the forbearance agreement, the Company agreed to the following considerations:
a. Amendment
of the $13.2 million Default Notes (together with default amounts and accrued and unpaid interest) to include a provision
that will convert these notes payable into common stock upon the closing of a New Financing at a conversion price equal to
the lesser of (i) the conversion price in effect for the Default Notes on the date of such New Financing or (ii) 75% of the
lowest per share price at which common stock is or may be issued in connection with such New Financing, in each case, subject
to certain beneficial ownership limitations (with a maximum ownership limit of 9.99%). Shares of the Company’s preferred
stock, which are convertible into the Company’s common stock, will be issued in lieu of common stock to the extent that
conversion of the Default Notes is prohibited by such beneficial ownership limitations.
b. Amendment
of warrants granted to certain noteholders in prior year to include the following terms: (i) the exercise price of all warrants
to purchase common stock held by holders of the Default Notes will be reduced to equal the conversion price of the Default
Notes and (ii) the number of shares of common stock underlying such warrants shall be increased so that the total exercise
price of all such warrants after the decrease in the exercise price equals the total exercise price of all such warrants prior
to the decrease in the exercise price. Further, the expiration date of all such warrants shall be extended for three years
following the closing date of any New Financing.
c. Issuance
of notes payable in the aggregate of $3,955,000. The
notes are unsecured, bears interest at a rate of 10% per annum, matures in six months up to one year from the date of issuance
and convertible to common stock at a conversion rate of $3.40 per share, subject to certain
beneficial ownership limitations .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Pursuant to ASC 470, the Company
accounted the forbearance transaction as an extinguishment of debt which acquires the measurement of the modified debt and additional
consideration to be at fair value. The
Company determined the fair value of amended notes payable and warrants at the date of the agreement to be $28,976,000. The fair
value of the host component of the notes payable was determined by discounting the future cash flows related to the notes at a
market rate of interest. The conversion features of the notes payable were determined using a Monte Carlo valuation which uses
certain assumptions related to risk-free interest rates, expected volatility, expected life of the conversion features, and future
dividends. The fair value of the warrants was determined using a binomial option pricing model. The incremental difference between
the old debt deemed extinguished and the fair value of the new debt recognized amounted to $8,643,000 and was accounted loss on
forbearance agreement and additional paid in capital. In addition, the Company also accounted the issuance of the new notes payable
of $3,955,000 as part of loss on forbearance agreement for a total loss of $12,598,000. In
addition, during 2020, notes payable of $106,000 plus accrued interest were converted to 33,369 shares of common stock. As
of December 31, 2020, outstanding balance of the notes payable amounted to $3,849,000.
D. Notes Payable issued for Consulting Agreements During the year ended December 31, 2020, the
Company issued notes payable of $360,000 in exchange for consulting services. The notes are unsecured, bears interest at a rate
of 10%, matures in one year from the date of issuance and convertible to common stock at a conversion rate of $3.40 per share,
subject to certain beneficial ownership limitations . As of
December 31, 2020, outstanding balance of these notes payable amounted to $360,000. As of December 31, 2020, total outstanding convertible notes payable
that are matured and past due amounted to $16,824,000. On February 11, 2021, all outstanding notes payable in the aggregate
of $32 million and accrued interest of $5.5 million were converted to 11million shares of common stock (see Note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Line of Credit</t>
        </is>
      </c>
      <c r="B1" s="2" t="inlineStr">
        <is>
          <t>12 Months Ended</t>
        </is>
      </c>
    </row>
    <row r="2">
      <c r="B2" s="2" t="inlineStr">
        <is>
          <t>Dec. 31, 2020</t>
        </is>
      </c>
    </row>
    <row r="3">
      <c r="A3" s="3" t="inlineStr">
        <is>
          <t>Line of Credit Facility [Abstract]</t>
        </is>
      </c>
    </row>
    <row r="4">
      <c r="A4" s="4" t="inlineStr">
        <is>
          <t>Line of Credit</t>
        </is>
      </c>
      <c r="B4" s="4" t="inlineStr">
        <is>
          <t xml:space="preserve">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 annum. As of December 31, 2020 and 2019, outstanding
balance of this credit line amounted to $31,000, respectively and is past d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Derivative Liability</t>
        </is>
      </c>
      <c r="B1" s="2" t="inlineStr">
        <is>
          <t>12 Months Ended</t>
        </is>
      </c>
    </row>
    <row r="2">
      <c r="B2" s="2" t="inlineStr">
        <is>
          <t>Dec. 31, 2020</t>
        </is>
      </c>
    </row>
    <row r="3">
      <c r="A3" s="3" t="inlineStr">
        <is>
          <t>Derivative Liability [Abstract]</t>
        </is>
      </c>
    </row>
    <row r="4">
      <c r="A4" s="4" t="inlineStr">
        <is>
          <t>Derivative Liability</t>
        </is>
      </c>
      <c r="B4" s="4" t="inlineStr">
        <is>
          <t xml:space="preserve">During the year ended December 31, 2020, the
Company issued certain warrants that contained a fundamental transaction provision that could
give rise to an obligation to pay cash to the warrant holder upon occurrence of certain change in control type events. In accordance with ASC 480, the fair value of
these warrants are classified as a liability in the Consolidated Balance Sheet and will be re-measured at the end of every reporting
period with the change in value reported in the statement of operations. The derivative liabilities were valued
using a Binomial pricing model with the following average assumptions:
December 31, 2020
July 2020 (date of inception)
Stock Price $ 7.21 $ 3.06
Risk-free interest rate 0.36 % 0.26 %
Expected volatility 135 % 134 %
Expected life (in years) 4.6 years 5 years
Expected dividend yield - -
Fair Value:
Warrants $ 383,000 $ 153,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year ended December 31,
2020, the Company recognized a loss of $230,000 to account the change in fair value of the derivative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Lease</t>
        </is>
      </c>
      <c r="B1" s="2" t="inlineStr">
        <is>
          <t>12 Months Ended</t>
        </is>
      </c>
    </row>
    <row r="2">
      <c r="B2" s="2" t="inlineStr">
        <is>
          <t>Dec. 31, 2020</t>
        </is>
      </c>
    </row>
    <row r="3">
      <c r="A3" s="3" t="inlineStr">
        <is>
          <t>Leases [Abstract]</t>
        </is>
      </c>
    </row>
    <row r="4">
      <c r="A4" s="4" t="inlineStr">
        <is>
          <t>Lease</t>
        </is>
      </c>
      <c r="B4" s="4" t="inlineStr">
        <is>
          <t xml:space="preserve">In September 2018, the Company
signed a three year lease agreement for its corporate office in Westlake Village, Ventura County. Monthly lease payment amounted to
$5,000 up to $6,000 over the term of the lease. The Company accounted the lease
pursuant to ASC 842, Lease. Pursuant to ASC 842,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As a result, the Company recorded
right-of-use assets of $174,000 and lease liabilities of $174,000. In accordance with ASC 842, the right-of-use assets are being
depreciated over the life of the underlying lease, and monthly lease payments are being recorded as reductions to the lease liability
and imputed interest expense. The components of lease expense
and supplemental cash flow information related to leases for the period are as follows:
Year ended December 31, 2020
Year ended December 31, 2019
Lease Cost
Operating lease cost (included in general and administration in the Company’s statement of operations) $ - $ 118,000
Other Information
Cash paid for amounts included in the measurement of lease liabilities for the years ended December 31, 2020 and 2019 $ - $ 120,000
Weighted average remaining lease term – operating leases (in years) - 4.1
Average discount rate – operating leases - % 10.0 % During fiscal 2020, as a result
of the Covid-19 pandemic and various disputes with the landlord, the Company abandoned the leased area. Subsequently, the Company
was sued by the landlord for $250,000 (see Note 10). As a result of abandonment of the facility and the existing lawsuit with the
landlord, at December 31, 2020, the Company wrote off the unamortized ROU asset of $56,000 and reclassified the $58,000 operating
lease liability as part of accrued expenses. As of December 31, 2020, the Company believes it has made adequate provision for any
settlement of this matter. The Company has no other leases
at December 31, 2020 that requires to be accounted in accordance with ASC 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tockholders' Deficit</t>
        </is>
      </c>
      <c r="B1" s="2" t="inlineStr">
        <is>
          <t>12 Months Ended</t>
        </is>
      </c>
    </row>
    <row r="2">
      <c r="B2" s="2" t="inlineStr">
        <is>
          <t>Dec. 31, 2020</t>
        </is>
      </c>
    </row>
    <row r="3">
      <c r="A3" s="3" t="inlineStr">
        <is>
          <t>Equity [Abstract]</t>
        </is>
      </c>
    </row>
    <row r="4">
      <c r="A4" s="4" t="inlineStr">
        <is>
          <t>Stockholders' Deficit</t>
        </is>
      </c>
      <c r="B4" s="4" t="inlineStr">
        <is>
          <t xml:space="preserve">Common Stock The following were transactions during the year ended December
31, 2020: Issuance of Common Stock upon conversion of notes payable During the year ended December 31, 2020, the
Company issued 511,879 shares of common stock upon conversion of $1,740,000 in principal and interest on convertible notes payable. Issuance of Common Stock for services During the year ended December 31,
2019, the Company issued 920,588 shares of common stock with a fair value of $5,309,000 to officers of the Company for services
rendered. Issuance of Common Stock for legal settlements During the year ended December 31,
2020, the Company issued 262,353 shares of common stock pursuant to Settlement Agreements with a fair value of $2,246,000. The
common shares were valued on the market price at the date of grant. Issuance of Common Stock upon exercise
of warrants During the year ended December 31, 2020, the
Company issued 239,706 shares of common stock upon cashless exercise of warrants. The following were transactions during the
year ended December 31, 2019: Issuance of Common Stock for settlement
of debt During the year ended December 31, 2019, the
Company issued a total 204,954 shares of common stock upon conversion of $1,361,000 in principal and interest on senior convertible
notes. Issuance of Common Stock for services During the year ended December 31, 2019, the
Company issued 920,588 shares of common stock with a fair value of $5,309,000 to officers of the Company for services rendered. Preferred Stock
A. Series J Preferred Stock On September 1, 2017, the Board designated 2,000,000
shares of Series J preferred stock (the “Series J Preferred Stock”). On the same day, the Board issued 1,513,548 shares
of Series J Preferred Stock in exchange for the cancellation of certain indebtedness. In the first quarter of 2019, it was discovered
that a certificate of designation with respect to the Series J Preferred Stock had never been filed with the Office of the Secretary
of State for the State of Delaware. Despite the fact the Company had issued shares of Series J Preferred Stock, the issuance
of those shares was not valid and was of no legal effect. To remedy the situation, on April 4, 2019, the
Company filed a certificate of designation with the Office of the Secretary State for the State of Delaware designating a series
of preferred stock as the Series J-1 preferred stock, par value $0.01 per share (the “Series J-1 Preferred Stock”).
On April 19, 2019, the Company issued 840,000 shares of Series J-1 Preferred Stock. The issuance was in lieu of the Series
J Preferred Stock that should have been issued on September 1, 2017, and in settlement for not receiving preferred stock until
20 months after the debt for which the stock was issued was cancelled. The Company reflected the fair value of this Series J Preferred
stock of $1,140,000 as part of general and administrative costs in fiscal 2019. Shares
of the Series J-1 Preferred Stock are convertible at any time, at the option of the holders, into shares of the Company’s
common stock at an effective conversion price of $3.40 per share, subject to adjustment for, among other things, stock dividends,
stock splits, combinations, reclassifications of our capital stock and mergers or consolidations, and subject to a beneficial ownership
limitation which prohibits conversion if such conversion would result in the holder (together with its affiliates) being the beneficial
owner of in excess of 9.99% of the Company’s common stock or 692,220 shares of common stock. Shares of the Series J-1 Preferred
Stock have the same voting rights a shares of the Company’s common stock, with the holders of the Series J-1 Preferred Stock
entitled to vote on an as-converted-to-common stock basis, subject to the beneficial ownership limitation described above, together
with the holders of the Company’s common stock on all matters presented to the Company’s stockholders. The Series J-1
Preferred Stock are not entitled to any dividends (unless specifically declared by the Board), but will participate on an as-converted-to-common-stock
basis in any dividends to the holders of the Company’s common stock. In the event of the Company’s dissolution, liquidation
or winding up, the holders of the Series J-1 Preferred Stock will be on parity with the holders of the Company’s common stock
and will participate, on a on an as-converted-to-common stock basis, in any distribution to holders of the Company’s common
stock.
B. Series C Preferred Stock The 96,230 shares of Series C preferred stock,
par value $0.01 per share (the “Series C Preferred Stock”), are convertible into 7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3.40 or more than $4.9113 common shares for each share of Series C Preferred Stock.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0.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the “Board”). No dividends to holders of
the Series C Preferred Stock were issued or unpaid through December 31, 2020 and 2019. Stock Options Stock option transactions for the years ended December 31, 2020 and
2019:
Number
of Options Weighted
Average Exercise Price
Outstanding, December 31,
2018 66 $ 22,440
Granted - -
Exercised - -
Expired (63 ) 17,340
Outstanding, December 31, 2019 3 $ 22,440
Granted - -
Exercised - -
Expired (3 ) -
Outstanding, December 31, 2020 - -
Exercisable, December 31, 2020 - - Stock Warrants Stock warrant transactions for the years ended December 31, 2020
and 2019:
Number of Warrants Weighted Average Exercise Price
Outstanding at December 31, 2018: 106,650 $ 3.40
Granted - -
Forfeited/canceled - -
Exercised - -
Outstanding at December 31, 2019: 106,650 $ 3.40
Granted 382,353 3.40
Forfeited/canceled (28,256 ) 3.40
Exercised (239,706 ) -
Outstanding at December 31, 2020 221,041 $ 3.40
Exercisable at December 31, 2020 221,041 $ 3.40 As of December 31. 2020, the intrinsic value
of these warrants amounted to $842,000. The following were transactions during the
year ended December 31, 2020: On July 28, 2020, the Company issued a warrant
to purchase up to an aggregate of 58,824 shares of common stock at an exercise price of $3.40 per share, subject to adjustment
in certain circumstances with a fair value of $153,000 (see Note 6). The warrant expires on July 28, 2025. The warrant was issued
as compensation for certain services provided to the Company. In July 2020, pursuant to the Settlement Agreement,
the Company issued pre-funded warrants to purchase up to an aggregate of 323,529 shares of common stock (the “Settlement
Warrants”) at an exercise price of $3.40 per share, subject to adjustment in certain circumstances and will expire on June
19, 2025 (see Note 4). There was no warrant transactions during the year ende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oss on Impairment and Disposal of Assets</t>
        </is>
      </c>
      <c r="B1" s="2" t="inlineStr">
        <is>
          <t>12 Months Ended</t>
        </is>
      </c>
    </row>
    <row r="2">
      <c r="B2" s="2" t="inlineStr">
        <is>
          <t>Dec. 31, 2020</t>
        </is>
      </c>
    </row>
    <row r="3">
      <c r="A3" s="3" t="inlineStr">
        <is>
          <t>Impairment or Disposal of Tangible Assets Disclosure [Abstract]</t>
        </is>
      </c>
    </row>
    <row r="4">
      <c r="A4" s="4" t="inlineStr">
        <is>
          <t>Loss on Impairment and Disposal of Assets</t>
        </is>
      </c>
      <c r="B4" s="4" t="inlineStr">
        <is>
          <t xml:space="preserve">On September 1, 2017, the Company entered into
an Agreement and Plan of Merger whereby it acquired 100% of the issued and outstanding capital stock of Georgetown Translational
Pharmaceuticals, Inc. (GTP). In exchange for the ownership of GTP, the Company issued a total of 16,927,878 shares of its common
stock, having a share price of $15.00 on the date of the transaction, to the three prior owners of GTP which represented 33% of
the issued and outstanding capital stock of the Company on a fully diluted basis. $253.8 million of the value of shares issued
was allocated to intangible assets consisting of a portfolio of three CNS development candidates, which are classified as IPR&amp;D. For the year ended December 31, 2018, the Company
recorded an intangible asset impairment charge of $228.5 million related to the portfolio of CNS IPR&amp;D assets within Operating
Expenses, which represents the excess carrying value compared to fair value. The impairment charge was the result of both internal
and external factors. In the 3rd quarter of 2018, the Company experienced changes in key senior management, led by the appointment
of a new CEO with extensive experience in oncology drug development. These changes resulted in the prioritization of immuno-oncology
development candidates relative to CNS development candidates. In conjunction with these strategic changes, limited internal resources
delayed the development of the CNS IPR&amp;D assets. The limited resources, changes in senior leadership, and favorable market
conditions for immuno-oncology development candidates have resulted in the Company choosing to focus on development of its immuno-oncology
portfolio. In light of this shift in market strategy, the Company performed a commercial assessment and a valuation of the CNS
IPR&amp;D assets, both to assess fair value and support potential future licensing efforts. The valuation indicated an excess carrying
value over the fair value of these assets, resulting in the impairment charge noted above. The fair value of the CNS IPR&amp;D assets was
determined using the discounted cash flow method which utilized significant estimates and assumptions surrounding the amount and
timing of the projected net cash flows, which includes the probability of commercialization, the assumption that the assets would
be out-licensed to third-parties for continued development for upfront licensing fees and downstream royalty payments based on
net sales, and expected impact of competitive, legal and/or regulatory forces on the projections, as well as the selection of a
long-term growth rate; the discount rate, which seeks to reflect the various risks inherent in the projected cash flows; and the
tax rate, which seeks to incorporate the geographic diversity of the projected cash flows. On September 19, 2019, the Company entered into
an Asset Purchase Agreement (the “Agreement”), pursuant to which the Company sold its rights, titles and interests,
including associated patents, to the pharmaceutical product designated by the Company as GTB-004 (the “Product”). Under
the Agreement, the Product was purchased by DAS Therapeutics, Inc. who the Company believes is well positioned to take over the
clinical development of the Product including obtaining timely approval by the FDA. The Company received $200,000 at closing. The
Company will also participate in the future commercial value of the Product by receiving$6,000,000 upon the achievement of certain
sales objectives. In addition, the Company will receive a royalty equal to 1.5% of U.S. sales until such time as the last of the
patents associated with the Product expires. The Company reflected a loss in the year ended December 31, 2019 totaling $20,463,000. As a result of the loss reported on the sale
of the Product, as well as the response received on inquiries related to the other two projects, the Company determined that the
remaining value related to these remaining projects should be fully impaired. During the year ended December 31, 2019, the Company
reported an impairment charge for these projects totaling $4,59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 Litigation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a. On August 28, 2019, a complaint was filed in the Superior Court of California, County of Los Angeles, West Judicial District, Santa Monica Courthouse, Unlimited Civil Division by Jeffrey Lion, an individual (“Lion”), and by Daniel Vallera, an individual (“Vallera”). Lion and Vallera are referred to jointly as the “Plaintiffs”. The complaint was filed against GT Biopharma, Inc. and its subsidiary Oxis Biotech, Inc. (either of them or jointly, the “Company”). The Plaintiffs allege breach of a license agreement between the Plaintiffs and the Company entered into on or about September 3, 2015. Lion alleges breach of a consulting agreement between Lion and the Company entered into on or about September 1, 2015. Vallera alleges breach of a consulting agreement between Vallera and the Company entered into in or around October, 2018. The Complaint seeks actual damages of $1,670,000, for the fair market value of the number of shares of GT Biopharma, Inc. that at the time of judgment represent 15,000,000 shares of such stock as of September 1, 2015, and that GT Biopharma, Inc. issue Lion the number of common shares of GT Biopharma, Inc. that at the time of judgment represent 15,000,000 such shares as of September 1, 2015.The Company filed an answer to the complaint denying many allegations and asserting affirmative defenses. Discovery has commenced and trial is scheduled for May, 2022. The Company believes the case is without merit and will defend it vigorously.
b. On March 3, 2021 a complaint was filed by Sheffield Properties in the superior Court of California. County of Ventura. The litigation arises from a commercial lease entered into by GT Biopharma for office space in Westlake Village. GT Biopharma has been served but has not yet answered the complaint. Sheffield Properties seeks damages in excess of $250,000. We intend to vigorously defend against these claims (see Note 7).
2. Employment Commitments
a. Effective August 11, 2020, the Company and Mr. Cataldo, CEO, entered into the Cataldo Agreement with respect to Mr. Cataldo’s continued employment as Chief Executive Officer of the Company. The Initial Term of the Cataldo Agreement is three years with the option of automatic one-year renewals thereafter. Mr. Cataldo will be paid a cash salary of $30,000 per month, together with customary benefits, expense reimbursement and the possibility of performance bonuses. Mr. Cataldo will receive a stock grant equal to ten percent of the fully diluted shares of common stock of the Company (calculated with the inclusion of the current stock holdings of Mr. Cataldo) upon conversion of options, warrants and Convertible Notes in association with a national markets qualified financing as consideration for entering into the Cataldo Agreement (with such stock to vest and be delivered within 30 days after the national markets qualified financing). Mr. Cataldo will be entitled to certain additional severance payments and other benefits in connection with a Change in Control Period Involuntary Termination or a Non Change in Control Period Involuntary Termination (each as defined in the Cataldo Agreement) or his resignation as a result of a Change in Control Period Good Reason or Non Change in Control Period Good Reason (each as defined in the Cataldo Agreement). Following the Effective Date, Mr. Cataldo will also continue to serve as the chairman of the board of the Company.
b. Effective November, 11, 2020, the Company appointed Mr. Handelman as Chief Financial Officer on an interim basis. Effective November 13, 2020, the Company and Mr. Handelman entered into the Handelman Agreement with respect to Mr. Handelman’s service as Chief Financial Officer of the Company. The term of the Handelman Agreement is indefinite, subject to ninety days prior written notice of termination. Pursuant to the Handelman Agreement, Mr. Handelman will receive a monthly consulting fee of $15,000, along with the opportunity to earn a discretionary bonus. Mr. Handelman will also serve as the principal accounting officer of the Company. On December 14, 2020 the Company and Mr. Handelman entered into an Agreement with respect to Mr. Handelman’s continued employment as Chief Financial Officer of the Company. The Initial Term of the Handelman Agreement is three years with the option of automatic one-year renewals thereafter. Mr. Handelman will be paid a cash salary of $21,000 per month, together with customary benefits, expense reimbursement and the possibility of performance bonuses. The cash salary will increase to $25,000 with the successful up list onto the NASDAQ stock exchange. Mr. Handelman will receive a stock grant equal to one and half percent of the fully diluted shares of common stock of the Company (calculated with the inclusion of the current stock holdings) upon conversion of options, warrants and Convertible Notes in association with a national markets qualified financing as consideration for entering into the Cataldo Agreement (with such stock to vest and be delivered within 30days after the national markets qualified financing). Mr. Handelman will be entitled to certain additional severance payments and other benefits in connection with a Change in Control Period Involuntary Termination or a Non Change in Control Period Involuntary Termination (each as defined in the Agreement) or his resignation as a result of a Change in Control Period Good Reason or Non Change in Control Period Good Reason (each as defined in the Agreement).
3. Research and Development Agreement: We are party to an exclusive worldwide
license agreement with the Regents of the University of Minnesota, to further develop and commercialize cancer therapies using
TriKE technology developed by researchers at the university to target NK cells to cancer. Under the terms of the agreement, we
receive exclusive rights to conduct research and to develop, make, use, sell, and import TriKE technology worldwide for the treatment
of any disease, state or condition in humans. We are responsible for obtaining all permits, licenses, authorizations, registrations
and regulatory approvals required or granted by any governmental authority anywhere in the world that is responsible for the regulation
of products such as the TriKE technology, including without limitation the FDA in the United States and the European Agency for
the Evaluation of Medicinal Products in the European Union. We are presently evaluating GTB-3550, our lead TriKE therapeutic product
candidate in a Phase I/II clinical trial. Under the agreement, the University of Minnesota received an upfront license fee which
was recorded in prior year, royalty fees ranging from 4% to 6%, minimum annual royalty payments of $0.25 million beginning in 2022,
$2.0 million in 2025, and $5.0 million in 2027 and certain milestone payments totaling $3.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The Company did not record any income tax provision
for the years ended December 31, 2020 and 2019 due to the Company’s net losses. The Company files income tax returns in the
United States (“Federal”) and California (“State”) jurisdictions. The Company is subject to Federal and
State income tax examinations by tax authorities for all years since its inception. At December 31, 2020, the Company had Federal
and State net operating loss carry forwards available to offset future taxable income of approximately $39 million. These carry
forwards will begin to expire in the year ending December 31, 2030, subject to IRS limitations, including change in ownership.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December 31, 2020 and 2019, based on the
weight of available evidence, including cumulative losses in recent years and expectations of future taxable income, the Company
determined that it was more likely than not that its deferred tax assets would not be realized. Accordingly, the Company has recorded
a valuation allowance for 100% of its cumulative deferred tax assets. The components of our deferred tax assets are as follows.
December 31,
2020 2019
Deferred tax assets:
Federal net operating loss carryforward 39,340,000 36,803,000
Stock based compensation and other items 4,779,000 -
Intellectual property 58,504,000 58,504,000
Accrued expense - 1,262,000
Patent amortization 4,000 4,000
Deferred tax assets before valuation 102,627,000 96,573,000
Valuation allowance (102,627,000 ) (96,573,000 )
Net deferred income tax assets - - Generally accepted accounting principl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has provided a valuation allowance equal to its net deferred tax assets. A reconciliation of the federal statutory income
tax rate and the effective income tax rate as a percentage of income before income tax provision is as follows for the year ended:
December 31, 2020 December 31, 2019
Federal statutory income tax rate 21 % 21 %
State tax, net of federal benefit 7 % 7 %
Change in valuation allowance on net operating loss carry-forwards (28 %) (28 %)
Effective income tax rate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During the year ended December 31, 2020,
the Company recorded consulting expense of $1,133,000 for services rendered, of which, $525,000 was included as part of
accrued expenses as of December 31, 2020 for a consultant who is also an owner of approximately 10% of the Company’s
issued and outstanding common stock. During the year ended December 31, 2019, the
Company recorded consulting expense of $1,140,000 to a consultant who is also an owner of approximately 10 % of the Company’s
issued and outstanding common stock. There was no outstanding balance due to the consultant as of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Restatement of Prior Quarters (unaudited)</t>
        </is>
      </c>
      <c r="B1" s="2" t="inlineStr">
        <is>
          <t>12 Months Ended</t>
        </is>
      </c>
    </row>
    <row r="2">
      <c r="B2" s="2" t="inlineStr">
        <is>
          <t>Dec. 31, 2020</t>
        </is>
      </c>
    </row>
    <row r="3">
      <c r="A3" s="3" t="inlineStr">
        <is>
          <t>Accounting Changes and Error Corrections [Abstract]</t>
        </is>
      </c>
    </row>
    <row r="4">
      <c r="A4" s="4" t="inlineStr">
        <is>
          <t>Restatement of Prior Quarters (unaudited)</t>
        </is>
      </c>
      <c r="B4" s="4" t="inlineStr">
        <is>
          <t xml:space="preserve">Management of GT Biopharma, Inc. and its
audit committee, identified an accounting error in the recognition of an additional loss on extinguishment of debt of
$8,643,000 as a result of the June 2020 forbearance agreements that was not previously recorded (see Note 4). As a result,
the previously filed unaudited condensed consolidated balance sheets as of June 30, 2020 and September 30, 2020, and the
related condensed consolidated statements of operations and stockholders’ deficiency, may no longer be relied upon. The
Company has restated its unaudited condensed consolidated balance sheets as of June 30, 2020 and September 30, 2020 and the
related condensed consolidated statements of operations and stockholders’ deficiency. The restatement did not affect
the previously reported assets and liabilities in the corresponding financial statements. The effects of the discrepancy
discovered related to the accounting error on the previously filed Form 10-Q’s are summarized as follows: Condensed Consolidated Statement of Operations
for the three months ended June 30, 2020 (unaudited)
Previously Reported Adjustment As Restated
Other income (expense) $ (7,221 ) $ (8,643 ) $ (15,864 )
Net loss (8,779 ) (8,643 ) (17,422 )
Net loss per common share - basic and diluted $ (0.12 ) $ (0.12 ) $ (0.24 ) Condensed Consolidated Statement of Operations for the six months
ended June 30, 2020 (unaudited)
Previously Reported Adjustment As Restated
Other income (expense) $ (7,859 ) $ (8,643 ) $ (16,502 )
Net loss (10,487 ) (8,643 ) (19,130 )
Net loss per common share - basic and diluted $ (0.15 ) $ (0.12 ) $ (0.27 ) Condensed Consolidated Statement of Stockholders’ Deficit
as of June 30, 2020 (unaudited)
Previously Reported Adjustment As Restated
Preferred share $ 25 $ - $ 24
Common share 75 - 75
Additional paid-in capital 550,411 8,643 559,054
Noncontrolling interest (169 ) - (169 )
Accumulated deficit (577,819 ) (8,643 ) (586,462 )
Total Shareholder deficit $ (27,499 ) $ - $ (27,499 ) The effects
of the discrepancy discovered related to the accounting error on the previously filed Form 10-Q for the three and nine
months ended September 30, 2020 are summarized as follows: Condensed Consolidated Statement of Operations
for the three months ended September 30, 2020 (unaudited)
Previously Reported Adjustment As Restated
Other income (expense) $ (931 ) $ (8,643 ) $ (9,574 )
Net loss (2,876 ) (8,643 ) (11,519 )
Net loss per common share - basic and diluted $ (0.04 ) $ (1.13 ) $ (1.16 ) Condensed Consolidated Statement of Operations
for the nine months ended September 30, 2020 (unaudited)
Previously Reported
Adjustment
As Restated
Other income (expense) $ (8,790 ) $ (8,643 ) $ (17,433 )
Net loss (13,363 ) (8,643 ) (22,006 )
Net loss per common share - basic and diluted $ (0.18 ) $ (0.12 ) $ (0.30 ) Condensed Consolidated Statement of Stockholders’
Deficit as of September 30, 2020 (unaudited)
Previously Reported Adjustment As Restated
Preferred share 25 - 25
Common share 78 - 78
Additional paid-in capital 550,984 8,643 559,627
Noncontrolling interest (169 ) - (169 )
Accumulated deficit (580,695 ) (8,643 ) (589,338 )
Total Shareholder deficit (29,777 ) (29,77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297</v>
      </c>
      <c r="C3" s="5" t="n">
        <v>28</v>
      </c>
    </row>
    <row r="4">
      <c r="A4" s="4" t="inlineStr">
        <is>
          <t>Prepaid expenses</t>
        </is>
      </c>
      <c r="B4" s="6" t="n">
        <v>364</v>
      </c>
      <c r="C4" s="6" t="n">
        <v>246</v>
      </c>
    </row>
    <row r="5">
      <c r="A5" s="4" t="inlineStr">
        <is>
          <t>Total Current Assets</t>
        </is>
      </c>
      <c r="B5" s="6" t="n">
        <v>5661</v>
      </c>
      <c r="C5" s="6" t="n">
        <v>274</v>
      </c>
    </row>
    <row r="6">
      <c r="A6" s="4" t="inlineStr">
        <is>
          <t>Deposits</t>
        </is>
      </c>
      <c r="B6" s="6" t="n">
        <v>0</v>
      </c>
      <c r="C6" s="6" t="n">
        <v>12</v>
      </c>
    </row>
    <row r="7">
      <c r="A7" s="4" t="inlineStr">
        <is>
          <t>Operating lease right-to use asset</t>
        </is>
      </c>
      <c r="B7" s="6" t="n">
        <v>0</v>
      </c>
      <c r="C7" s="6" t="n">
        <v>110</v>
      </c>
    </row>
    <row r="8">
      <c r="A8" s="4" t="inlineStr">
        <is>
          <t>TOTAL ASSETS</t>
        </is>
      </c>
      <c r="B8" s="6" t="n">
        <v>5661</v>
      </c>
      <c r="C8" s="6" t="n">
        <v>396</v>
      </c>
    </row>
    <row r="9">
      <c r="A9" s="3" t="inlineStr">
        <is>
          <t>Current Liabilities:</t>
        </is>
      </c>
    </row>
    <row r="10">
      <c r="A10" s="4" t="inlineStr">
        <is>
          <t>Accounts payable</t>
        </is>
      </c>
      <c r="B10" s="6" t="n">
        <v>2243</v>
      </c>
      <c r="C10" s="6" t="n">
        <v>1940</v>
      </c>
    </row>
    <row r="11">
      <c r="A11" s="4" t="inlineStr">
        <is>
          <t>Accrued expenses</t>
        </is>
      </c>
      <c r="B11" s="6" t="n">
        <v>1296</v>
      </c>
      <c r="C11" s="6" t="n">
        <v>2379</v>
      </c>
    </row>
    <row r="12">
      <c r="A12" s="4" t="inlineStr">
        <is>
          <t>Accrued interest</t>
        </is>
      </c>
      <c r="B12" s="6" t="n">
        <v>4838</v>
      </c>
      <c r="C12" s="6" t="n">
        <v>2029</v>
      </c>
    </row>
    <row r="13">
      <c r="A13" s="4" t="inlineStr">
        <is>
          <t>Convertible notes payable, of which $16.8 were past due at December 31, 2020 (net of discount of $4,519 and $91)</t>
        </is>
      </c>
      <c r="B13" s="6" t="n">
        <v>26303</v>
      </c>
      <c r="C13" s="6" t="n">
        <v>13207</v>
      </c>
    </row>
    <row r="14">
      <c r="A14" s="4" t="inlineStr">
        <is>
          <t>Operating lease liability</t>
        </is>
      </c>
      <c r="B14" s="6" t="n">
        <v>0</v>
      </c>
      <c r="C14" s="6" t="n">
        <v>120</v>
      </c>
    </row>
    <row r="15">
      <c r="A15" s="4" t="inlineStr">
        <is>
          <t>Line of credit</t>
        </is>
      </c>
      <c r="B15" s="6" t="n">
        <v>31</v>
      </c>
      <c r="C15" s="6" t="n">
        <v>31</v>
      </c>
    </row>
    <row r="16">
      <c r="A16" s="4" t="inlineStr">
        <is>
          <t>Derivative liability</t>
        </is>
      </c>
      <c r="B16" s="6" t="n">
        <v>383</v>
      </c>
      <c r="C16" s="6" t="n">
        <v>0</v>
      </c>
    </row>
    <row r="17">
      <c r="A17" s="4" t="inlineStr">
        <is>
          <t>Total Current Liabilities</t>
        </is>
      </c>
      <c r="B17" s="6" t="n">
        <v>35094</v>
      </c>
      <c r="C17" s="6" t="n">
        <v>19706</v>
      </c>
    </row>
    <row r="18">
      <c r="A18" s="3" t="inlineStr">
        <is>
          <t>Stockholders' (Deficit):</t>
        </is>
      </c>
    </row>
    <row r="19">
      <c r="A19" s="4" t="inlineStr">
        <is>
          <t>Convertible preferred stock - $0.01 par value; 15,000,000 shares authorized</t>
        </is>
      </c>
      <c r="B19" s="6" t="n">
        <v>3</v>
      </c>
      <c r="C19" s="6" t="n">
        <v>3</v>
      </c>
    </row>
    <row r="20">
      <c r="A20" s="4" t="inlineStr">
        <is>
          <t>Common stock, par value $0.0001, 2,000,000,000 shares authorized, 5,218,122 and 4,104,982 shares issued and outstanding as of December 31, 2020 and 2019, respectively</t>
        </is>
      </c>
      <c r="B20" s="6" t="n">
        <v>52</v>
      </c>
      <c r="C20" s="6" t="n">
        <v>41</v>
      </c>
    </row>
    <row r="21">
      <c r="A21" s="4" t="inlineStr">
        <is>
          <t>Additional paid-in capital</t>
        </is>
      </c>
      <c r="B21" s="6" t="n">
        <v>566309</v>
      </c>
      <c r="C21" s="6" t="n">
        <v>548147</v>
      </c>
    </row>
    <row r="22">
      <c r="A22" s="4" t="inlineStr">
        <is>
          <t>Accumulated deficit</t>
        </is>
      </c>
      <c r="B22" s="6" t="n">
        <v>-595628</v>
      </c>
      <c r="C22" s="6" t="n">
        <v>-567332</v>
      </c>
    </row>
    <row r="23">
      <c r="A23" s="4" t="inlineStr">
        <is>
          <t>Noncontrolling interest</t>
        </is>
      </c>
      <c r="B23" s="6" t="n">
        <v>-169</v>
      </c>
      <c r="C23" s="6" t="n">
        <v>-169</v>
      </c>
    </row>
    <row r="24">
      <c r="A24" s="4" t="inlineStr">
        <is>
          <t>Total Stockholders' Deficit</t>
        </is>
      </c>
      <c r="B24" s="6" t="n">
        <v>-29433</v>
      </c>
      <c r="C24" s="6" t="n">
        <v>-19310</v>
      </c>
    </row>
    <row r="25">
      <c r="A25" s="4" t="inlineStr">
        <is>
          <t>TOTAL LIABILITIES AND STOCKHOLDERS' DEFICIT</t>
        </is>
      </c>
      <c r="B25" s="6" t="n">
        <v>5661</v>
      </c>
      <c r="C25" s="6" t="n">
        <v>396</v>
      </c>
    </row>
    <row r="26">
      <c r="A26" s="4" t="inlineStr">
        <is>
          <t>Series C</t>
        </is>
      </c>
    </row>
    <row r="27">
      <c r="A27" s="3" t="inlineStr">
        <is>
          <t>Stockholders' (Deficit):</t>
        </is>
      </c>
    </row>
    <row r="28">
      <c r="A28" s="4" t="inlineStr">
        <is>
          <t>Convertible preferred stock - $0.01 par value; 15,000,000 shares authorized</t>
        </is>
      </c>
      <c r="B28" s="6" t="n">
        <v>1</v>
      </c>
      <c r="C28" s="6" t="n">
        <v>1</v>
      </c>
    </row>
    <row r="29">
      <c r="A29" s="4" t="inlineStr">
        <is>
          <t>Series J</t>
        </is>
      </c>
    </row>
    <row r="30">
      <c r="A30" s="3" t="inlineStr">
        <is>
          <t>Stockholders' (Deficit):</t>
        </is>
      </c>
    </row>
    <row r="31">
      <c r="A31" s="4" t="inlineStr">
        <is>
          <t>Convertible preferred stock - $0.01 par value; 15,000,000 shares authorized</t>
        </is>
      </c>
      <c r="B31" s="5" t="n">
        <v>2</v>
      </c>
      <c r="C31"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to December 31, 2020, convertible
notes and accrued in interest aggregating $38,714,000 were converted into 11,386,435 shares of common stock at conversion prices.
Of this amount $35,660,000 was principal and accrued interest as of December 31, 2020. The remaining $3,054,000 was principal,
and accrued interest subsequent to December 31, 2020 Subsequent to December 31, 2020, the Company
issued 4,945,000 shares of its common stock to investors for net cash proceeds of $24,882,000 pursuant to our February 2021 Offering
Circular. Subsequent to December 31, 2020, the Company
issued 660,545 shares of common stock upon exercise of warrants for cash proceeds of $3,200,000. The following unaudited proforma information
are based on the Company’s historical financial statements as of December 31, 2020 after giving effect to the subsequent
conversion notes payable to equity and sale of common shares for cash.
Account December
31, 2020 – As reported December
31, 2020 – Proforma (unaudited)
Cash and cash equivalents $ 5,297 $ 33,379
Total Assets 5,661 33,743
Convertible notes 26,303 -
Accrued interest 4,838 -
Total Current Liabilities 35,094 3,953
Preferred stock 3 3
Common stock 52 67
Additional paid in capital 566,309 625,517
Accumulated deficit (595,628 ) (595,628 )
Non controlling interest (169 ) (169 )
Total Stockholders' Equity (Deficit) $ (29,433 ) $ 29,790 Subsequent to December 31, 2020, the Company
issued 5,491,638 shares of common stock with a fair value of $34,762,000 to officers and directors as incentive for the completion
of our February 2021 Offering Circular. Subsequent to December 31, 2020, the Company
issued convertible notes payable in the aggregate of $1,205,000 in exchange for cash. The Company also issued notes payable of
$545,000 in exchange for consulting services. In addition, accrued expenses of $525,000 from a related party that was recorded
as of December 31, 2020 (Note 12) was cancelled in exchange for a convertible note payable. The Company is currently in the process
of determining the appropriate accounting for these notes payable totaling $2,2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The accompanying consolidated financial statements
have been prepared in accordance with accounting principles generally accepted in the United States of America. The consolidated
financial statements include the accounts of the Company and its wholly owned subsidiaries, Oxis Biotech, Inc. and Georgetown Translational
Pharmaceuticals, Inc. Intercompany transactions and balances have been eliminated in consolidation. </t>
        </is>
      </c>
    </row>
    <row r="5">
      <c r="A5" s="4" t="inlineStr">
        <is>
          <t>Reverse Stock Split</t>
        </is>
      </c>
      <c r="B5" s="4" t="inlineStr">
        <is>
          <t xml:space="preserve">On February 10, 2021, the Company completed
a 1:17 reverse stock split of the Company's issued and outstanding shares of common stock and all fractional shares were rounded
up. All share and per share amounts in the accompanying financial statements have been adjusted retroactively to reflect the reverse
stock split as if it had occurred at the beginning of the earliest period presented. </t>
        </is>
      </c>
    </row>
    <row r="6">
      <c r="A6" s="4" t="inlineStr">
        <is>
          <t>COVID-19</t>
        </is>
      </c>
      <c r="B6" s="4" t="inlineStr">
        <is>
          <t xml:space="preserve">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year ended December 31, 2020, the
Company believes the COVID-19 pandemic did impact its operating results.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the temporary closure of its corporate office and
having team members work remotely. Most vendors have transitioned to electronic submission of invoices and payments. </t>
        </is>
      </c>
    </row>
    <row r="7">
      <c r="A7" s="4" t="inlineStr">
        <is>
          <t>Accounting Estimates</t>
        </is>
      </c>
      <c r="B7" s="4" t="inlineStr">
        <is>
          <t xml:space="preserve">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valuation of notes payable, assumptions
used in deriving the fair value of derivative liabilities, share-based compensation and beneficial conversion feature of notes
payable, and valuation of deferred tax assets. Actual results could differ from those estimates. </t>
        </is>
      </c>
    </row>
    <row r="8">
      <c r="A8" s="4" t="inlineStr">
        <is>
          <t>Stock Based Compensation</t>
        </is>
      </c>
      <c r="B8" s="4" t="inlineStr">
        <is>
          <t xml:space="preserve">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a its own historical stock price volatility. The expected term of the instrument is estimated by using
the simplified method to estimate expected term. The risk-free interest rate is estimated using comparable published federal funds
rates. </t>
        </is>
      </c>
    </row>
    <row r="9">
      <c r="A9" s="4" t="inlineStr">
        <is>
          <t>Fair Value of Financial Instruments</t>
        </is>
      </c>
      <c r="B9" s="4" t="inlineStr">
        <is>
          <t xml:space="preserve">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383,000 as of December 31, 2020 was based on Level 2 measurements. The carrying amounts of the Company’s
other financial assets and liabilities, such as cash, accounts receivables, inventory, prepaid expense, accounts payable and accrued
payables and notes payable, approximate their fair values because of the short maturity of these instruments. </t>
        </is>
      </c>
    </row>
    <row r="10">
      <c r="A10" s="4" t="inlineStr">
        <is>
          <t>Derivative Financial Instruments</t>
        </is>
      </c>
      <c r="B10" s="4" t="inlineStr">
        <is>
          <t xml:space="preserve">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are determined using a Binomial valuation method at inception and on subsequent valuation
dates. </t>
        </is>
      </c>
    </row>
    <row r="11">
      <c r="A11" s="4" t="inlineStr">
        <is>
          <t>Cash Equivalents</t>
        </is>
      </c>
      <c r="B11" s="4" t="inlineStr">
        <is>
          <t xml:space="preserve">The Company considers all highly liquid investments with
a maturity of three months or less when purchased to be cash equivalents. </t>
        </is>
      </c>
    </row>
    <row r="12">
      <c r="A12" s="4" t="inlineStr">
        <is>
          <t>Advertising Costs</t>
        </is>
      </c>
      <c r="B12" s="4" t="inlineStr">
        <is>
          <t xml:space="preserve">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There were no advertising expenses incurred during the years
ended December 31, 2020 and 2019, respectively. </t>
        </is>
      </c>
    </row>
    <row r="13">
      <c r="A13" s="4" t="inlineStr">
        <is>
          <t>Research and Development Costs</t>
        </is>
      </c>
      <c r="B13" s="4" t="inlineStr">
        <is>
          <t xml:space="preserve">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t>
        </is>
      </c>
    </row>
    <row r="14">
      <c r="A14" s="4" t="inlineStr">
        <is>
          <t>Leases</t>
        </is>
      </c>
      <c r="B14" s="4" t="inlineStr">
        <is>
          <t xml:space="preserve">We lease our corporate office space under a
lease agreement with monthly payments over a period of 60 months. Pursuant to ASC 842, Leases, lease assets are presented as operating
lease right-of-use assets and the related liabilities are presented as lease liabilities in our consolidated balance sheets (see
Note 7). </t>
        </is>
      </c>
    </row>
    <row r="15">
      <c r="A15" s="4" t="inlineStr">
        <is>
          <t>Net Loss Per Share</t>
        </is>
      </c>
      <c r="B15" s="4" t="inlineStr">
        <is>
          <t xml:space="preserve">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convertible notes, stock issuable to the exercise of
stock options and warrants have been excluded from the diluted loss per share calculation because their effect is anti-dilutive. These following shares were excluded
in the computation of the net loss per share because their effect is anti-dilutive.
December 31, 2020 December 31, 2019
A. - 3
B. 221,041 106,650
C. 9,065,262 3,911,176
D. 692,220 692,220
E. 7 7
9,978,530 4,710,056 </t>
        </is>
      </c>
    </row>
    <row r="16">
      <c r="A16" s="4" t="inlineStr">
        <is>
          <t>Concentration</t>
        </is>
      </c>
      <c r="B16" s="4" t="inlineStr">
        <is>
          <t xml:space="preserve">Cash is deposited in one financial
institution. The balances held at this financial institution at times may be in excess of Federal Deposit Insurance Corporation
(“FDIC”) insurance limits of up to $250,000. </t>
        </is>
      </c>
    </row>
    <row r="17">
      <c r="A17" s="4" t="inlineStr">
        <is>
          <t>Segments</t>
        </is>
      </c>
      <c r="B17" s="4" t="inlineStr">
        <is>
          <t xml:space="preserve">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8">
      <c r="A18" s="4" t="inlineStr">
        <is>
          <t>Restatement</t>
        </is>
      </c>
      <c r="B18" s="4" t="inlineStr">
        <is>
          <t xml:space="preserve">The Company identified an accounting error
related to the recognition of loss on extinguishment of debt reported in prior quarterly periods. As a result, the Company is
restating its unaudited condensed consolidated balance sheets and the statements of operations as of June 30, 2020 and
September 30, 2020 (see Note 13) </t>
        </is>
      </c>
    </row>
    <row r="19">
      <c r="A19" s="4" t="inlineStr">
        <is>
          <t>Recently Issued Accounting Pronouncements</t>
        </is>
      </c>
      <c r="B19" s="4" t="inlineStr">
        <is>
          <t xml:space="preserve">In June 2016, the FASB issued ASU
No. 2016-13, Credit Losses - Measurement of Credit Losses on Financial Instruments ("ASC 326")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Summary of Significant Accounting Policies (Tables)</t>
        </is>
      </c>
      <c r="B1" s="2" t="inlineStr">
        <is>
          <t>12 Months Ended</t>
        </is>
      </c>
    </row>
    <row r="2">
      <c r="B2" s="2" t="inlineStr">
        <is>
          <t>Dec. 31, 2020</t>
        </is>
      </c>
    </row>
    <row r="3">
      <c r="A3" s="3" t="inlineStr">
        <is>
          <t>Accounting Policies [Abstract]</t>
        </is>
      </c>
    </row>
    <row r="4">
      <c r="A4" s="4" t="inlineStr">
        <is>
          <t>Anti-dilutive securities</t>
        </is>
      </c>
      <c r="B4" s="4" t="inlineStr">
        <is>
          <t xml:space="preserve">December 31, 2020 December 31, 2019
A. - 3
B. 221,041 106,650
C. 9,065,262 3,911,176
D. 692,220 692,220
E. 7 7
9,978,530 4,710,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Convertible Notes Payable (Tables)</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December 31, 2020
December 31, 2019
A. $ 24,085,000 $ 12,998,000
B. 2,528,000 300,000
C. 3,849,000 -
D. 360,000 -
30,822,000 13,298,000
Less unamortized debt discount (4,519,000 ) (91,000 )
Convertible notes, net of discount $ 26,303,000 $ 13,20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Derivative Liability (Tables)</t>
        </is>
      </c>
      <c r="B1" s="2" t="inlineStr">
        <is>
          <t>12 Months Ended</t>
        </is>
      </c>
    </row>
    <row r="2">
      <c r="B2" s="2" t="inlineStr">
        <is>
          <t>Dec. 31, 2020</t>
        </is>
      </c>
    </row>
    <row r="3">
      <c r="A3" s="3" t="inlineStr">
        <is>
          <t>Derivative Liability [Abstract]</t>
        </is>
      </c>
    </row>
    <row r="4">
      <c r="A4" s="4" t="inlineStr">
        <is>
          <t>Fair value assumptions</t>
        </is>
      </c>
      <c r="B4" s="4" t="inlineStr">
        <is>
          <t xml:space="preserve">December 31, 2020
July 2020 (date of inception)
Stock Price $ 7.21 $ 3.06
Risk-free interest rate 0.36 % 0.26 %
Expected volatility 135 % 134 %
Expected life (in years) 4.6 years 5 years
Expected dividend yield - -
Fair Value:
Warrants $ 383,000 $ 15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Lease (Tables)</t>
        </is>
      </c>
      <c r="B1" s="2" t="inlineStr">
        <is>
          <t>12 Months Ended</t>
        </is>
      </c>
    </row>
    <row r="2">
      <c r="B2" s="2" t="inlineStr">
        <is>
          <t>Dec. 31, 2020</t>
        </is>
      </c>
    </row>
    <row r="3">
      <c r="A3" s="3" t="inlineStr">
        <is>
          <t>Leases [Abstract]</t>
        </is>
      </c>
    </row>
    <row r="4">
      <c r="A4" s="4" t="inlineStr">
        <is>
          <t>Lease expense and supplemental cash flow information</t>
        </is>
      </c>
      <c r="B4" s="4" t="inlineStr">
        <is>
          <t>Year ended December 31, 2020
Year ended December 31, 2019
Lease Cost
Operating lease cost (included in general and administration in the Company’s statement of operations) $ - $ 118,000
Other Information
Cash paid for amounts included in the measurement of lease liabilities for the years ended December 31, 2020 and 2019 $ - $ 120,000
Weighted average remaining lease term – operating leases (in years) - 4.1
Average discount rate – operating leases -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8 - Stockholders' Deficit (Tables)</t>
        </is>
      </c>
      <c r="B1" s="2" t="inlineStr">
        <is>
          <t>12 Months Ended</t>
        </is>
      </c>
    </row>
    <row r="2">
      <c r="B2" s="2" t="inlineStr">
        <is>
          <t>Dec. 31, 2020</t>
        </is>
      </c>
    </row>
    <row r="3">
      <c r="A3" s="3" t="inlineStr">
        <is>
          <t>Equity [Abstract]</t>
        </is>
      </c>
    </row>
    <row r="4">
      <c r="A4" s="4" t="inlineStr">
        <is>
          <t>Stock option activity</t>
        </is>
      </c>
      <c r="B4" s="4" t="inlineStr">
        <is>
          <t xml:space="preserve"> Number
of Options Weighted
Average Exercise Price
Outstanding, December 31,
2018 66 $ 22,440
Granted - -
Exercised - -
Expired (63 ) 17,340
Outstanding, December 31, 2019 3 $ 22,440
Granted - -
Exercised - -
Expired (3 ) -
Outstanding, December 31, 2020 - -
Exercisable, December 31, 2020 - - </t>
        </is>
      </c>
    </row>
    <row r="5">
      <c r="A5" s="4" t="inlineStr">
        <is>
          <t>Warrant activity</t>
        </is>
      </c>
      <c r="B5" s="4" t="inlineStr">
        <is>
          <t xml:space="preserve">Number of Warrants Weighted Average Exercise Price
Outstanding at December 31, 2018: 106,650 $ 3.40
Granted - -
Forfeited/canceled - -
Exercised - -
Outstanding at December 31, 2019: 106,650 $ 3.40
Granted 382,353 3.40
Forfeited/canceled (28,256 ) 3.40
Exercised (239,706 ) -
Outstanding at December 31, 2020 221,041 $ 3.40
Exercisable at December 31, 2020 221,041 $ 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1 - Income Tax (Tables)</t>
        </is>
      </c>
      <c r="B1" s="2" t="inlineStr">
        <is>
          <t>12 Months Ended</t>
        </is>
      </c>
    </row>
    <row r="2">
      <c r="B2" s="2" t="inlineStr">
        <is>
          <t>Dec. 31, 2020</t>
        </is>
      </c>
    </row>
    <row r="3">
      <c r="A3" s="3" t="inlineStr">
        <is>
          <t>Income Tax Disclosure [Abstract]</t>
        </is>
      </c>
    </row>
    <row r="4">
      <c r="A4" s="4" t="inlineStr">
        <is>
          <t>Components of net deferred income tax assets</t>
        </is>
      </c>
      <c r="B4" s="4" t="inlineStr">
        <is>
          <t xml:space="preserve">December 31,
2020 2019
Deferred tax assets:
Federal net operating loss carryforward 39,340,000 36,803,000
Stock based compensation and other items 4,779,000 -
Intellectual property 58,504,000 58,504,000
Accrued expense - 1,262,000
Patent amortization 4,000 4,000
Deferred tax assets before valuation 102,627,000 96,573,000
Valuation allowance (102,627,000 ) (96,573,000 )
Net deferred income tax assets - - </t>
        </is>
      </c>
    </row>
    <row r="5">
      <c r="A5" s="4" t="inlineStr">
        <is>
          <t>Reconciliation of the federal statutory income tax rate</t>
        </is>
      </c>
      <c r="B5" s="4" t="inlineStr">
        <is>
          <t>December 31, 2020 December 31, 2019
Federal statutory income tax rate 21 % 21 %
State tax, net of federal benefit 7 % 7 %
Change in valuation allowance on net operating loss carry-forwards (28 %) (28 %)
Effective income tax rate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atement of Prior Quarters (unaudited) (Tables)</t>
        </is>
      </c>
      <c r="B1" s="2" t="inlineStr">
        <is>
          <t>12 Months Ended</t>
        </is>
      </c>
    </row>
    <row r="2">
      <c r="B2" s="2" t="inlineStr">
        <is>
          <t>Dec. 31, 2020</t>
        </is>
      </c>
    </row>
    <row r="3">
      <c r="A3" s="3" t="inlineStr">
        <is>
          <t>Accounting Changes and Error Corrections [Abstract]</t>
        </is>
      </c>
    </row>
    <row r="4">
      <c r="A4" s="4" t="inlineStr">
        <is>
          <t>Restatement</t>
        </is>
      </c>
      <c r="B4" s="4" t="inlineStr">
        <is>
          <t xml:space="preserve">The effects of the discrepancy
discovered related to the accounting error on the previously filed Form 10-Q’s are summarized as follows: Condensed Consolidated Statement of Operations
for the three months ended June 30, 2020 (unaudited)
Previously Reported Adjustment As Restated
Other income (expense) $ (7,221 ) $ (8,643 ) $ (15,864 )
Net loss (8,779 ) (8,643 ) (17,422 )
Net loss per common share - basic and diluted $ (0.12 ) $ (0.12 ) $ (0.24 ) Condensed Consolidated Statement of Operations for the six months
ended June 30, 2020 (unaudited)
Previously Reported Adjustment As Restated
Other income (expense) $ (7,859 ) $ (8,643 ) $ (16,502 )
Net loss (10,487 ) (8,643 ) (19,130 )
Net loss per common share - basic and diluted $ (0.15 ) $ (0.12 ) $ (0.27 ) Condensed Consolidated Statement of Stockholders’ Deficit
as of June 30, 2020 (unaudited)
Previously Reported Adjustment As Restated
Preferred share $ 25 $ - $ 24
Common share 75 - 75
Additional paid-in capital 550,411 8,643 559,054
Noncontrolling interest (169 ) - (169 )
Accumulated deficit (577,819 ) (8,643 ) (586,462 )
Total Shareholder deficit $ (27,499 ) $ - $ (27,499 ) The effects
of the discrepancy discovered related to the accounting error on the previously filed Form 10-Q for the three and nine
months ended September 30, 2020 are summarized as follows: Condensed Consolidated Statement of Operations
for the three months ended September 30, 2020 (unaudited)
Previously Reported Adjustment As Restated
Other income (expense) $ (931 ) $ (8,643 ) $ (9,574 )
Net loss (2,876 ) (8,643 ) (11,519 )
Net loss per common share - basic and diluted $ (0.04 ) $ (1.13 ) $ (1.16 ) Condensed Consolidated Statement of Operations
for the nine months ended September 30, 2020 (unaudited)
Previously Reported
Adjustment
As Restated
Other income (expense) $ (8,790 ) $ (8,643 ) $ (17,433 )
Net loss (13,363 ) (8,643 ) (22,006 )
Net loss per common share - basic and diluted $ (0.18 ) $ (0.12 ) $ (0.30 ) Condensed Consolidated Statement of Stockholders’
Deficit as of September 30, 2020 (unaudited)
Previously Reported Adjustment As Restated
Preferred share 25 - 25
Common share 78 - 78
Additional paid-in capital 550,984 8,643 559,627
Noncontrolling interest (169 ) - (169 )
Accumulated deficit (580,695 ) (8,643 ) (589,338 )
Total Shareholder deficit (29,777 ) (29,77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Subsequent Events (Tables)</t>
        </is>
      </c>
      <c r="B1" s="2" t="inlineStr">
        <is>
          <t>12 Months Ended</t>
        </is>
      </c>
    </row>
    <row r="2">
      <c r="B2" s="2" t="inlineStr">
        <is>
          <t>Dec. 31, 2020</t>
        </is>
      </c>
    </row>
    <row r="3">
      <c r="A3" s="3" t="inlineStr">
        <is>
          <t>Subsequent Events [Abstract]</t>
        </is>
      </c>
    </row>
    <row r="4">
      <c r="A4" s="4" t="inlineStr">
        <is>
          <t>Proforma information</t>
        </is>
      </c>
      <c r="B4" s="4" t="inlineStr">
        <is>
          <t>Account December
31, 2020 – As reported December
31, 2020 – Proforma (unaudited)
Cash and cash equivalents $ 5,297 $ 33,379
Total Assets 5,661 33,743
Convertible notes 26,303 -
Accrued interest 4,838 -
Total Current Liabilities 35,094 3,953
Preferred stock 3 3
Common stock 52 67
Additional paid in capital 566,309 625,517
Accumulated deficit (595,628 ) (595,628 )
Non controlling interest (169 ) (169 )
Total Stockholders' Equity (Deficit) $ (29,433 ) $ 29,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nvertible notes payable discount</t>
        </is>
      </c>
      <c r="B2" s="5" t="n">
        <v>4519</v>
      </c>
      <c r="C2" s="5" t="n">
        <v>91</v>
      </c>
    </row>
    <row r="3">
      <c r="A3" s="3" t="inlineStr">
        <is>
          <t>Stockholders' Deficit:</t>
        </is>
      </c>
    </row>
    <row r="4">
      <c r="A4" s="4" t="inlineStr">
        <is>
          <t>Preferred stock, par value</t>
        </is>
      </c>
      <c r="B4" s="7" t="n">
        <v>0.01</v>
      </c>
      <c r="C4" s="7" t="n">
        <v>0.01</v>
      </c>
    </row>
    <row r="5">
      <c r="A5" s="4" t="inlineStr">
        <is>
          <t>Preferred stock, authorized</t>
        </is>
      </c>
      <c r="B5" s="6" t="n">
        <v>15000000</v>
      </c>
      <c r="C5" s="6" t="n">
        <v>15000000</v>
      </c>
    </row>
    <row r="6">
      <c r="A6" s="4" t="inlineStr">
        <is>
          <t>Common stock, par value</t>
        </is>
      </c>
      <c r="B6" s="4" t="inlineStr">
        <is>
          <t>$ .0001</t>
        </is>
      </c>
      <c r="C6" s="4" t="inlineStr">
        <is>
          <t>$ .0001</t>
        </is>
      </c>
    </row>
    <row r="7">
      <c r="A7" s="4" t="inlineStr">
        <is>
          <t>Common stock, authorized</t>
        </is>
      </c>
      <c r="B7" s="6" t="n">
        <v>2000000000</v>
      </c>
      <c r="C7" s="6" t="n">
        <v>2000000000</v>
      </c>
    </row>
    <row r="8">
      <c r="A8" s="4" t="inlineStr">
        <is>
          <t>Common stock, issued</t>
        </is>
      </c>
      <c r="B8" s="6" t="n">
        <v>5218122</v>
      </c>
      <c r="C8" s="6" t="n">
        <v>4104982</v>
      </c>
    </row>
    <row r="9">
      <c r="A9" s="4" t="inlineStr">
        <is>
          <t>Common stock, outstanding</t>
        </is>
      </c>
      <c r="B9" s="6" t="n">
        <v>5218122</v>
      </c>
      <c r="C9" s="6" t="n">
        <v>4104982</v>
      </c>
    </row>
    <row r="10">
      <c r="A10" s="4" t="inlineStr">
        <is>
          <t>Series C</t>
        </is>
      </c>
    </row>
    <row r="11">
      <c r="A11" s="3" t="inlineStr">
        <is>
          <t>Stockholders' Deficit:</t>
        </is>
      </c>
    </row>
    <row r="12">
      <c r="A12" s="4" t="inlineStr">
        <is>
          <t>Preferred stock, issued</t>
        </is>
      </c>
      <c r="B12" s="6" t="n">
        <v>96230</v>
      </c>
      <c r="C12" s="6" t="n">
        <v>96230</v>
      </c>
    </row>
    <row r="13">
      <c r="A13" s="4" t="inlineStr">
        <is>
          <t>Preferred stock, outstanding</t>
        </is>
      </c>
      <c r="B13" s="6" t="n">
        <v>96230</v>
      </c>
      <c r="C13" s="6" t="n">
        <v>96230</v>
      </c>
    </row>
    <row r="14">
      <c r="A14" s="4" t="inlineStr">
        <is>
          <t>Series J</t>
        </is>
      </c>
    </row>
    <row r="15">
      <c r="A15" s="3" t="inlineStr">
        <is>
          <t>Stockholders' Deficit:</t>
        </is>
      </c>
    </row>
    <row r="16">
      <c r="A16" s="4" t="inlineStr">
        <is>
          <t>Preferred stock, issued</t>
        </is>
      </c>
      <c r="B16" s="6" t="n">
        <v>2353548</v>
      </c>
      <c r="C16" s="6" t="n">
        <v>2353548</v>
      </c>
    </row>
    <row r="17">
      <c r="A17" s="4" t="inlineStr">
        <is>
          <t>Preferred stock, outstanding</t>
        </is>
      </c>
      <c r="B17" s="6" t="n">
        <v>2353548</v>
      </c>
      <c r="C17" s="6" t="n">
        <v>2353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2 - Going Concern (Details Narrative) - USD ($) $ in Thousands</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c r="G2" s="2" t="inlineStr">
        <is>
          <t>Dec. 31, 2019</t>
        </is>
      </c>
      <c r="H2" s="2" t="inlineStr">
        <is>
          <t>Dec. 31, 2018</t>
        </is>
      </c>
    </row>
    <row r="3">
      <c r="A3" s="3" t="inlineStr">
        <is>
          <t>Organization, Consolidation and Presentation of Financial Statements [Abstract]</t>
        </is>
      </c>
    </row>
    <row r="4">
      <c r="A4" s="4" t="inlineStr">
        <is>
          <t>Net loss</t>
        </is>
      </c>
      <c r="B4" s="5" t="n">
        <v>-11519</v>
      </c>
      <c r="C4" s="5" t="n">
        <v>-17422</v>
      </c>
      <c r="D4" s="5" t="n">
        <v>-19130</v>
      </c>
      <c r="E4" s="5" t="n">
        <v>-22006</v>
      </c>
      <c r="F4" s="5" t="n">
        <v>-28296</v>
      </c>
      <c r="G4" s="5" t="n">
        <v>-38647</v>
      </c>
    </row>
    <row r="5">
      <c r="A5" s="4" t="inlineStr">
        <is>
          <t>Net cash used in operating activities</t>
        </is>
      </c>
      <c r="F5" s="6" t="n">
        <v>-7262</v>
      </c>
      <c r="G5" s="6" t="n">
        <v>-3659</v>
      </c>
    </row>
    <row r="6">
      <c r="A6" s="4" t="inlineStr">
        <is>
          <t>Stockholders' deficit</t>
        </is>
      </c>
      <c r="B6" s="5" t="n">
        <v>-29777</v>
      </c>
      <c r="C6" s="5" t="n">
        <v>-27499</v>
      </c>
      <c r="D6" s="5" t="n">
        <v>-27499</v>
      </c>
      <c r="E6" s="5" t="n">
        <v>-29777</v>
      </c>
      <c r="F6" s="6" t="n">
        <v>-29433</v>
      </c>
      <c r="G6" s="6" t="n">
        <v>-19310</v>
      </c>
      <c r="H6" s="5" t="n">
        <v>11370</v>
      </c>
    </row>
    <row r="7">
      <c r="A7" s="4" t="inlineStr">
        <is>
          <t>Default on notes payable</t>
        </is>
      </c>
      <c r="F7" s="6" t="n">
        <v>16800</v>
      </c>
    </row>
    <row r="8">
      <c r="A8" s="4" t="inlineStr">
        <is>
          <t>Cash and cash equivalent</t>
        </is>
      </c>
      <c r="F8" s="5" t="n">
        <v>5297</v>
      </c>
      <c r="G8" s="5" t="n">
        <v>28</v>
      </c>
      <c r="H8" s="5" t="n">
        <v>60</v>
      </c>
    </row>
  </sheetData>
  <mergeCells count="3">
    <mergeCell ref="A1:A2"/>
    <mergeCell ref="B1:C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Summary of Significant Accounting Policies (Details) - shares</t>
        </is>
      </c>
      <c r="B1" s="2" t="inlineStr">
        <is>
          <t>12 Months Ended</t>
        </is>
      </c>
    </row>
    <row r="2">
      <c r="B2" s="2" t="inlineStr">
        <is>
          <t>Dec. 31, 2020</t>
        </is>
      </c>
      <c r="C2" s="2" t="inlineStr">
        <is>
          <t>Dec. 31, 2019</t>
        </is>
      </c>
    </row>
    <row r="3">
      <c r="A3" s="4" t="inlineStr">
        <is>
          <t>Anti-dilutive securities</t>
        </is>
      </c>
      <c r="B3" s="6" t="n">
        <v>9978530</v>
      </c>
      <c r="C3" s="6" t="n">
        <v>4710056</v>
      </c>
    </row>
    <row r="4">
      <c r="A4" s="4" t="inlineStr">
        <is>
          <t>Stock Options</t>
        </is>
      </c>
    </row>
    <row r="5">
      <c r="A5" s="4" t="inlineStr">
        <is>
          <t>Anti-dilutive securities</t>
        </is>
      </c>
      <c r="B5" s="6" t="n">
        <v>0</v>
      </c>
      <c r="C5" s="6" t="n">
        <v>3</v>
      </c>
    </row>
    <row r="6">
      <c r="A6" s="4" t="inlineStr">
        <is>
          <t>Warrant</t>
        </is>
      </c>
    </row>
    <row r="7">
      <c r="A7" s="4" t="inlineStr">
        <is>
          <t>Anti-dilutive securities</t>
        </is>
      </c>
      <c r="B7" s="6" t="n">
        <v>221041</v>
      </c>
      <c r="C7" s="6" t="n">
        <v>106650</v>
      </c>
    </row>
    <row r="8">
      <c r="A8" s="4" t="inlineStr">
        <is>
          <t>Convertible Notes Payable</t>
        </is>
      </c>
    </row>
    <row r="9">
      <c r="A9" s="4" t="inlineStr">
        <is>
          <t>Anti-dilutive securities</t>
        </is>
      </c>
      <c r="B9" s="6" t="n">
        <v>9065262</v>
      </c>
      <c r="C9" s="6" t="n">
        <v>3911176</v>
      </c>
    </row>
    <row r="10">
      <c r="A10" s="4" t="inlineStr">
        <is>
          <t>Series J</t>
        </is>
      </c>
    </row>
    <row r="11">
      <c r="A11" s="4" t="inlineStr">
        <is>
          <t>Anti-dilutive securities</t>
        </is>
      </c>
      <c r="B11" s="6" t="n">
        <v>692220</v>
      </c>
      <c r="C11" s="6" t="n">
        <v>692220</v>
      </c>
    </row>
    <row r="12">
      <c r="A12" s="4" t="inlineStr">
        <is>
          <t>Series C</t>
        </is>
      </c>
    </row>
    <row r="13">
      <c r="A13" s="4" t="inlineStr">
        <is>
          <t>Anti-dilutive securities</t>
        </is>
      </c>
      <c r="B13" s="6" t="n">
        <v>7</v>
      </c>
      <c r="C13" s="6" t="n">
        <v>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Narrative) - USD ($) $ in Thousands</t>
        </is>
      </c>
      <c r="B1" s="2" t="inlineStr">
        <is>
          <t>12 Months Ended</t>
        </is>
      </c>
    </row>
    <row r="2">
      <c r="B2" s="2" t="inlineStr">
        <is>
          <t>Dec. 31, 2020</t>
        </is>
      </c>
      <c r="C2" s="2" t="inlineStr">
        <is>
          <t>Dec. 31, 2019</t>
        </is>
      </c>
    </row>
    <row r="3">
      <c r="A3" s="3" t="inlineStr">
        <is>
          <t>Accounting Policies [Abstract]</t>
        </is>
      </c>
    </row>
    <row r="4">
      <c r="A4" s="4" t="inlineStr">
        <is>
          <t>Derivative liability</t>
        </is>
      </c>
      <c r="B4" s="5" t="n">
        <v>383</v>
      </c>
      <c r="C4" s="5" t="n">
        <v>0</v>
      </c>
    </row>
    <row r="5">
      <c r="A5" s="4" t="inlineStr">
        <is>
          <t>Advertising expense</t>
        </is>
      </c>
      <c r="B5" s="5" t="n">
        <v>0</v>
      </c>
      <c r="C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Convertible Notes Payable (Details) - USD ($) $ in Thousands</t>
        </is>
      </c>
      <c r="B1" s="2" t="inlineStr">
        <is>
          <t>Dec. 31, 2020</t>
        </is>
      </c>
      <c r="C1" s="2" t="inlineStr">
        <is>
          <t>Dec. 31, 2019</t>
        </is>
      </c>
    </row>
    <row r="2">
      <c r="A2" s="4" t="inlineStr">
        <is>
          <t>Convertible notes payable</t>
        </is>
      </c>
      <c r="B2" s="5" t="n">
        <v>30822</v>
      </c>
      <c r="C2" s="5" t="n">
        <v>13298</v>
      </c>
    </row>
    <row r="3">
      <c r="A3" s="4" t="inlineStr">
        <is>
          <t>Less unamortized debt discount</t>
        </is>
      </c>
      <c r="B3" s="6" t="n">
        <v>-4519</v>
      </c>
      <c r="C3" s="6" t="n">
        <v>-91</v>
      </c>
    </row>
    <row r="4">
      <c r="A4" s="4" t="inlineStr">
        <is>
          <t>Convertible notes, net of discount</t>
        </is>
      </c>
      <c r="B4" s="6" t="n">
        <v>26303</v>
      </c>
      <c r="C4" s="6" t="n">
        <v>13207</v>
      </c>
    </row>
    <row r="5">
      <c r="A5" s="4" t="inlineStr">
        <is>
          <t>Notes Payable Issued for Cash</t>
        </is>
      </c>
    </row>
    <row r="6">
      <c r="A6" s="4" t="inlineStr">
        <is>
          <t>Convertible notes payable</t>
        </is>
      </c>
      <c r="B6" s="6" t="n">
        <v>24085</v>
      </c>
      <c r="C6" s="6" t="n">
        <v>12998</v>
      </c>
    </row>
    <row r="7">
      <c r="A7" s="4" t="inlineStr">
        <is>
          <t>Notes Payable Issued for Settlement Agreements</t>
        </is>
      </c>
    </row>
    <row r="8">
      <c r="A8" s="4" t="inlineStr">
        <is>
          <t>Convertible notes payable</t>
        </is>
      </c>
      <c r="B8" s="6" t="n">
        <v>2528</v>
      </c>
      <c r="C8" s="6" t="n">
        <v>300</v>
      </c>
    </row>
    <row r="9">
      <c r="A9" s="4" t="inlineStr">
        <is>
          <t>Notes Payable Issued for Forbearance Agreements</t>
        </is>
      </c>
    </row>
    <row r="10">
      <c r="A10" s="4" t="inlineStr">
        <is>
          <t>Convertible notes payable</t>
        </is>
      </c>
      <c r="B10" s="6" t="n">
        <v>3849</v>
      </c>
      <c r="C10" s="6" t="n">
        <v>0</v>
      </c>
    </row>
    <row r="11">
      <c r="A11" s="4" t="inlineStr">
        <is>
          <t>Notes Payable Issued for Consulting Services</t>
        </is>
      </c>
    </row>
    <row r="12">
      <c r="A12" s="4" t="inlineStr">
        <is>
          <t>Convertible notes payable</t>
        </is>
      </c>
      <c r="B12" s="5" t="n">
        <v>360</v>
      </c>
      <c r="C1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Line Of Credit (Details Narrative) - USD ($) $ in Thousands</t>
        </is>
      </c>
      <c r="B1" s="2" t="inlineStr">
        <is>
          <t>Dec. 31, 2020</t>
        </is>
      </c>
      <c r="C1" s="2" t="inlineStr">
        <is>
          <t>Dec. 31, 2019</t>
        </is>
      </c>
    </row>
    <row r="2">
      <c r="A2" s="3" t="inlineStr">
        <is>
          <t>Line of Credit Facility [Abstract]</t>
        </is>
      </c>
    </row>
    <row r="3">
      <c r="A3" s="4" t="inlineStr">
        <is>
          <t>Line of credit</t>
        </is>
      </c>
      <c r="B3" s="5" t="n">
        <v>31</v>
      </c>
      <c r="C3" s="5" t="n">
        <v>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6 - Derivative Liability (Details) - USD ($) $ / shares in Units, $ in Thousands</t>
        </is>
      </c>
      <c r="B1" s="2" t="inlineStr">
        <is>
          <t>7 Months Ended</t>
        </is>
      </c>
      <c r="C1" s="2" t="inlineStr">
        <is>
          <t>12 Months Ended</t>
        </is>
      </c>
    </row>
    <row r="2">
      <c r="B2" s="2" t="inlineStr">
        <is>
          <t>Jul. 31, 2020</t>
        </is>
      </c>
      <c r="C2" s="2" t="inlineStr">
        <is>
          <t>Dec. 31, 2020</t>
        </is>
      </c>
    </row>
    <row r="3">
      <c r="A3" s="3" t="inlineStr">
        <is>
          <t>Derivative Liability [Abstract]</t>
        </is>
      </c>
    </row>
    <row r="4">
      <c r="A4" s="4" t="inlineStr">
        <is>
          <t>Stock price</t>
        </is>
      </c>
      <c r="B4" s="7" t="n">
        <v>3.06</v>
      </c>
      <c r="C4" s="7" t="n">
        <v>7.21</v>
      </c>
    </row>
    <row r="5">
      <c r="A5" s="4" t="inlineStr">
        <is>
          <t>Risk-free interest rate</t>
        </is>
      </c>
      <c r="B5" s="4" t="inlineStr">
        <is>
          <t>0.26%</t>
        </is>
      </c>
      <c r="C5" s="4" t="inlineStr">
        <is>
          <t>0.36%</t>
        </is>
      </c>
    </row>
    <row r="6">
      <c r="A6" s="4" t="inlineStr">
        <is>
          <t>Expected volatility</t>
        </is>
      </c>
      <c r="B6" s="4" t="inlineStr">
        <is>
          <t>134.00%</t>
        </is>
      </c>
      <c r="C6" s="4" t="inlineStr">
        <is>
          <t>135.00%</t>
        </is>
      </c>
    </row>
    <row r="7">
      <c r="A7" s="4" t="inlineStr">
        <is>
          <t>Expected life (in years)</t>
        </is>
      </c>
      <c r="B7" s="4" t="inlineStr">
        <is>
          <t>5 years</t>
        </is>
      </c>
      <c r="C7" s="4" t="inlineStr">
        <is>
          <t>4 years 7 months 6 days</t>
        </is>
      </c>
    </row>
    <row r="8">
      <c r="A8" s="4" t="inlineStr">
        <is>
          <t>Expected dividend yield</t>
        </is>
      </c>
      <c r="B8" s="5" t="n">
        <v>0</v>
      </c>
      <c r="C8" s="5" t="n">
        <v>0</v>
      </c>
    </row>
    <row r="9">
      <c r="A9" s="4" t="inlineStr">
        <is>
          <t>Fair value of warrants</t>
        </is>
      </c>
      <c r="B9" s="5" t="n">
        <v>153</v>
      </c>
      <c r="C9" s="5" t="n">
        <v>3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23" customWidth="1" min="3" max="3"/>
  </cols>
  <sheetData>
    <row r="1">
      <c r="A1" s="1" t="inlineStr">
        <is>
          <t>Note 7 - Lea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0</v>
      </c>
      <c r="C4" s="5" t="n">
        <v>118</v>
      </c>
    </row>
    <row r="5">
      <c r="A5" s="4" t="inlineStr">
        <is>
          <t>Cash paid for amounts included in the measurement of lease liabilities</t>
        </is>
      </c>
      <c r="B5" s="5" t="n">
        <v>0</v>
      </c>
      <c r="C5" s="5" t="n">
        <v>120</v>
      </c>
    </row>
    <row r="6">
      <c r="A6" s="4" t="inlineStr">
        <is>
          <t>Weighted average remaining lease term (in years)</t>
        </is>
      </c>
      <c r="B6" s="4" t="inlineStr">
        <is>
          <t>0 years</t>
        </is>
      </c>
      <c r="C6" s="4" t="inlineStr">
        <is>
          <t>4 years 1 month 6 days</t>
        </is>
      </c>
    </row>
    <row r="7">
      <c r="A7" s="4" t="inlineStr">
        <is>
          <t>Average discount rate</t>
        </is>
      </c>
      <c r="B7" s="4" t="inlineStr">
        <is>
          <t>0.00%</t>
        </is>
      </c>
      <c r="C7"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8 - Stockholders' Deficit (Details) - $ / shares</t>
        </is>
      </c>
      <c r="B1" s="2" t="inlineStr">
        <is>
          <t>12 Months Ended</t>
        </is>
      </c>
    </row>
    <row r="2">
      <c r="B2" s="2" t="inlineStr">
        <is>
          <t>Dec. 31, 2020</t>
        </is>
      </c>
      <c r="C2" s="2" t="inlineStr">
        <is>
          <t>Dec. 31, 2019</t>
        </is>
      </c>
    </row>
    <row r="3">
      <c r="A3" s="3" t="inlineStr">
        <is>
          <t>Equity [Abstract]</t>
        </is>
      </c>
    </row>
    <row r="4">
      <c r="A4" s="4" t="inlineStr">
        <is>
          <t>Outstanding, beginning</t>
        </is>
      </c>
      <c r="B4" s="6" t="n">
        <v>3</v>
      </c>
      <c r="C4" s="6" t="n">
        <v>66</v>
      </c>
    </row>
    <row r="5">
      <c r="A5" s="4" t="inlineStr">
        <is>
          <t>Granted</t>
        </is>
      </c>
      <c r="B5" s="6" t="n">
        <v>0</v>
      </c>
      <c r="C5" s="6" t="n">
        <v>0</v>
      </c>
    </row>
    <row r="6">
      <c r="A6" s="4" t="inlineStr">
        <is>
          <t>Exercised</t>
        </is>
      </c>
      <c r="B6" s="6" t="n">
        <v>0</v>
      </c>
      <c r="C6" s="6" t="n">
        <v>0</v>
      </c>
    </row>
    <row r="7">
      <c r="A7" s="4" t="inlineStr">
        <is>
          <t>Expired</t>
        </is>
      </c>
      <c r="B7" s="6" t="n">
        <v>-3</v>
      </c>
      <c r="C7" s="6" t="n">
        <v>-63</v>
      </c>
    </row>
    <row r="8">
      <c r="A8" s="4" t="inlineStr">
        <is>
          <t>Outstanding, ending</t>
        </is>
      </c>
      <c r="B8" s="6" t="n">
        <v>0</v>
      </c>
      <c r="C8" s="6" t="n">
        <v>3</v>
      </c>
    </row>
    <row r="9">
      <c r="A9" s="4" t="inlineStr">
        <is>
          <t>Exercisable, ending</t>
        </is>
      </c>
      <c r="B9" s="6" t="n">
        <v>0</v>
      </c>
    </row>
    <row r="10">
      <c r="A10" s="4" t="inlineStr">
        <is>
          <t>Outstanding, beginning</t>
        </is>
      </c>
      <c r="B10" s="5" t="n">
        <v>22440</v>
      </c>
      <c r="C10" s="5" t="n">
        <v>22440</v>
      </c>
    </row>
    <row r="11">
      <c r="A11" s="4" t="inlineStr">
        <is>
          <t>Granted</t>
        </is>
      </c>
      <c r="B11" s="6" t="n">
        <v>0</v>
      </c>
      <c r="C11" s="6" t="n">
        <v>0</v>
      </c>
    </row>
    <row r="12">
      <c r="A12" s="4" t="inlineStr">
        <is>
          <t>Exercised</t>
        </is>
      </c>
      <c r="B12" s="6" t="n">
        <v>0</v>
      </c>
      <c r="C12" s="6" t="n">
        <v>0</v>
      </c>
    </row>
    <row r="13">
      <c r="A13" s="4" t="inlineStr">
        <is>
          <t>Expired</t>
        </is>
      </c>
      <c r="B13" s="6" t="n">
        <v>0</v>
      </c>
      <c r="C13" s="6" t="n">
        <v>17340</v>
      </c>
    </row>
    <row r="14">
      <c r="A14" s="4" t="inlineStr">
        <is>
          <t>Outstanding, ending</t>
        </is>
      </c>
      <c r="B14" s="6" t="n">
        <v>0</v>
      </c>
      <c r="C14" s="5" t="n">
        <v>22440</v>
      </c>
    </row>
    <row r="15">
      <c r="A15" s="4" t="inlineStr">
        <is>
          <t>Exercisable, ending</t>
        </is>
      </c>
      <c r="B1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8 - Stockholders' Deficit (Details 1) - $ / shares</t>
        </is>
      </c>
      <c r="B1" s="2" t="inlineStr">
        <is>
          <t>12 Months Ended</t>
        </is>
      </c>
    </row>
    <row r="2">
      <c r="B2" s="2" t="inlineStr">
        <is>
          <t>Dec. 31, 2020</t>
        </is>
      </c>
      <c r="C2" s="2" t="inlineStr">
        <is>
          <t>Dec. 31, 2019</t>
        </is>
      </c>
    </row>
    <row r="3">
      <c r="A3" s="3" t="inlineStr">
        <is>
          <t>Equity [Abstract]</t>
        </is>
      </c>
    </row>
    <row r="4">
      <c r="A4" s="4" t="inlineStr">
        <is>
          <t>Outstanding, beginning</t>
        </is>
      </c>
      <c r="B4" s="6" t="n">
        <v>106650</v>
      </c>
      <c r="C4" s="6" t="n">
        <v>106650</v>
      </c>
    </row>
    <row r="5">
      <c r="A5" s="4" t="inlineStr">
        <is>
          <t>Granted</t>
        </is>
      </c>
      <c r="B5" s="6" t="n">
        <v>382353</v>
      </c>
      <c r="C5" s="6" t="n">
        <v>0</v>
      </c>
    </row>
    <row r="6">
      <c r="A6" s="4" t="inlineStr">
        <is>
          <t>Forfeited/canceled</t>
        </is>
      </c>
      <c r="B6" s="6" t="n">
        <v>-28256</v>
      </c>
      <c r="C6" s="6" t="n">
        <v>0</v>
      </c>
    </row>
    <row r="7">
      <c r="A7" s="4" t="inlineStr">
        <is>
          <t>Exercised</t>
        </is>
      </c>
      <c r="B7" s="6" t="n">
        <v>-239706</v>
      </c>
      <c r="C7" s="6" t="n">
        <v>0</v>
      </c>
    </row>
    <row r="8">
      <c r="A8" s="4" t="inlineStr">
        <is>
          <t>Outstanding, ending</t>
        </is>
      </c>
      <c r="B8" s="6" t="n">
        <v>221041</v>
      </c>
      <c r="C8" s="6" t="n">
        <v>106650</v>
      </c>
    </row>
    <row r="9">
      <c r="A9" s="4" t="inlineStr">
        <is>
          <t>Exercisable, ending</t>
        </is>
      </c>
      <c r="B9" s="6" t="n">
        <v>221041</v>
      </c>
    </row>
    <row r="10">
      <c r="A10" s="4" t="inlineStr">
        <is>
          <t>Outstanding, beginning</t>
        </is>
      </c>
      <c r="B10" s="7" t="n">
        <v>3.4</v>
      </c>
      <c r="C10" s="7" t="n">
        <v>3.4</v>
      </c>
    </row>
    <row r="11">
      <c r="A11" s="4" t="inlineStr">
        <is>
          <t>Granted</t>
        </is>
      </c>
      <c r="B11" s="8" t="n">
        <v>3.4</v>
      </c>
      <c r="C11" s="6" t="n">
        <v>0</v>
      </c>
    </row>
    <row r="12">
      <c r="A12" s="4" t="inlineStr">
        <is>
          <t>Forfeited/canceled</t>
        </is>
      </c>
      <c r="B12" s="8" t="n">
        <v>3.4</v>
      </c>
      <c r="C12" s="6" t="n">
        <v>0</v>
      </c>
    </row>
    <row r="13">
      <c r="A13" s="4" t="inlineStr">
        <is>
          <t>Exercised</t>
        </is>
      </c>
      <c r="B13" s="4" t="inlineStr">
        <is>
          <t>.00</t>
        </is>
      </c>
      <c r="C13" s="6" t="n">
        <v>0</v>
      </c>
    </row>
    <row r="14">
      <c r="A14" s="4" t="inlineStr">
        <is>
          <t>Outstanding, ending</t>
        </is>
      </c>
      <c r="B14" s="8" t="n">
        <v>3.4</v>
      </c>
      <c r="C14" s="7" t="n">
        <v>3.4</v>
      </c>
    </row>
    <row r="15">
      <c r="A15" s="4" t="inlineStr">
        <is>
          <t>Exercisable, ending</t>
        </is>
      </c>
      <c r="B15" s="7" t="n">
        <v>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1 - Income Tax (Details) - USD ($) $ in Thousands</t>
        </is>
      </c>
      <c r="B1" s="2" t="inlineStr">
        <is>
          <t>Dec. 31, 2020</t>
        </is>
      </c>
      <c r="C1" s="2" t="inlineStr">
        <is>
          <t>Dec. 31, 2019</t>
        </is>
      </c>
    </row>
    <row r="2">
      <c r="A2" s="3" t="inlineStr">
        <is>
          <t>Deferred tax assets:</t>
        </is>
      </c>
    </row>
    <row r="3">
      <c r="A3" s="4" t="inlineStr">
        <is>
          <t>Federal net operating loss carryforward</t>
        </is>
      </c>
      <c r="B3" s="5" t="n">
        <v>39340</v>
      </c>
      <c r="C3" s="5" t="n">
        <v>36803</v>
      </c>
    </row>
    <row r="4">
      <c r="A4" s="4" t="inlineStr">
        <is>
          <t>Stock based compensation and other items</t>
        </is>
      </c>
      <c r="B4" s="6" t="n">
        <v>4779</v>
      </c>
      <c r="C4" s="6" t="n">
        <v>0</v>
      </c>
    </row>
    <row r="5">
      <c r="A5" s="4" t="inlineStr">
        <is>
          <t>Intellectual property</t>
        </is>
      </c>
      <c r="B5" s="6" t="n">
        <v>58504</v>
      </c>
      <c r="C5" s="6" t="n">
        <v>58504</v>
      </c>
    </row>
    <row r="6">
      <c r="A6" s="4" t="inlineStr">
        <is>
          <t>Accrued expense</t>
        </is>
      </c>
      <c r="B6" s="6" t="n">
        <v>0</v>
      </c>
      <c r="C6" s="6" t="n">
        <v>1262</v>
      </c>
    </row>
    <row r="7">
      <c r="A7" s="4" t="inlineStr">
        <is>
          <t>Patent amortization</t>
        </is>
      </c>
      <c r="B7" s="6" t="n">
        <v>4</v>
      </c>
      <c r="C7" s="6" t="n">
        <v>4</v>
      </c>
    </row>
    <row r="8">
      <c r="A8" s="4" t="inlineStr">
        <is>
          <t>Deferred tax assets before valuation</t>
        </is>
      </c>
      <c r="B8" s="6" t="n">
        <v>102627</v>
      </c>
      <c r="C8" s="6" t="n">
        <v>96573</v>
      </c>
    </row>
    <row r="9">
      <c r="A9" s="4" t="inlineStr">
        <is>
          <t>Valuation allowance</t>
        </is>
      </c>
      <c r="B9" s="6" t="n">
        <v>-102627</v>
      </c>
      <c r="C9" s="6" t="n">
        <v>-96573</v>
      </c>
    </row>
    <row r="10">
      <c r="A10" s="4" t="inlineStr">
        <is>
          <t>Net deferred income tax assets</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0</v>
      </c>
      <c r="C4" s="5" t="n">
        <v>0</v>
      </c>
    </row>
    <row r="5">
      <c r="A5" s="3" t="inlineStr">
        <is>
          <t>Operating Expenses:</t>
        </is>
      </c>
    </row>
    <row r="6">
      <c r="A6" s="4" t="inlineStr">
        <is>
          <t>Research and development</t>
        </is>
      </c>
      <c r="B6" s="6" t="n">
        <v>485</v>
      </c>
      <c r="C6" s="6" t="n">
        <v>1667</v>
      </c>
    </row>
    <row r="7">
      <c r="A7" s="4" t="inlineStr">
        <is>
          <t>Selling, general and administrative</t>
        </is>
      </c>
      <c r="B7" s="6" t="n">
        <v>6279</v>
      </c>
      <c r="C7" s="6" t="n">
        <v>9790</v>
      </c>
    </row>
    <row r="8">
      <c r="A8" s="4" t="inlineStr">
        <is>
          <t>Loss on impairment</t>
        </is>
      </c>
      <c r="B8" s="6" t="n">
        <v>0</v>
      </c>
      <c r="C8" s="6" t="n">
        <v>4599</v>
      </c>
    </row>
    <row r="9">
      <c r="A9" s="4" t="inlineStr">
        <is>
          <t>Loss from Operations</t>
        </is>
      </c>
      <c r="B9" s="6" t="n">
        <v>6764</v>
      </c>
      <c r="C9" s="6" t="n">
        <v>16056</v>
      </c>
    </row>
    <row r="10">
      <c r="A10" s="3" t="inlineStr">
        <is>
          <t>Other Income (Expense)</t>
        </is>
      </c>
    </row>
    <row r="11">
      <c r="A11" s="4" t="inlineStr">
        <is>
          <t>Loss on disposal of assets</t>
        </is>
      </c>
      <c r="B11" s="6" t="n">
        <v>0</v>
      </c>
      <c r="C11" s="6" t="n">
        <v>20463</v>
      </c>
    </row>
    <row r="12">
      <c r="A12" s="4" t="inlineStr">
        <is>
          <t>Interest expense</t>
        </is>
      </c>
      <c r="B12" s="6" t="n">
        <v>3003</v>
      </c>
      <c r="C12" s="6" t="n">
        <v>2128</v>
      </c>
    </row>
    <row r="13">
      <c r="A13" s="4" t="inlineStr">
        <is>
          <t>Loss on legal settlements</t>
        </is>
      </c>
      <c r="B13" s="6" t="n">
        <v>5384</v>
      </c>
      <c r="C13" s="6" t="n">
        <v>0</v>
      </c>
    </row>
    <row r="14">
      <c r="A14" s="4" t="inlineStr">
        <is>
          <t>Loss on forbearance agreement</t>
        </is>
      </c>
      <c r="B14" s="6" t="n">
        <v>12598</v>
      </c>
      <c r="C14" s="6" t="n">
        <v>0</v>
      </c>
    </row>
    <row r="15">
      <c r="A15" s="4" t="inlineStr">
        <is>
          <t>Change in fair value of derivative liability</t>
        </is>
      </c>
      <c r="B15" s="6" t="n">
        <v>230</v>
      </c>
      <c r="C15" s="6" t="n">
        <v>0</v>
      </c>
    </row>
    <row r="16">
      <c r="A16" s="4" t="inlineStr">
        <is>
          <t>Amortization of debt discount</t>
        </is>
      </c>
      <c r="B16" s="6" t="n">
        <v>317</v>
      </c>
      <c r="C16" s="6" t="n">
        <v>0</v>
      </c>
    </row>
    <row r="17">
      <c r="A17" s="4" t="inlineStr">
        <is>
          <t>Total Other Expense, net</t>
        </is>
      </c>
      <c r="B17" s="6" t="n">
        <v>21532</v>
      </c>
      <c r="C17" s="6" t="n">
        <v>22591</v>
      </c>
    </row>
    <row r="18">
      <c r="A18" s="4" t="inlineStr">
        <is>
          <t>Net Loss</t>
        </is>
      </c>
      <c r="B18" s="5" t="n">
        <v>-28296</v>
      </c>
      <c r="C18" s="5" t="n">
        <v>-38647</v>
      </c>
    </row>
    <row r="19">
      <c r="A19" s="4" t="inlineStr">
        <is>
          <t>Net loss per share - basic and diluted</t>
        </is>
      </c>
      <c r="B19" s="7" t="n">
        <v>-6.45</v>
      </c>
      <c r="C19" s="4" t="inlineStr">
        <is>
          <t>$ (.01)</t>
        </is>
      </c>
    </row>
    <row r="20">
      <c r="A20" s="4" t="inlineStr">
        <is>
          <t>Weighted average common shares outstanding - basic and diluted</t>
        </is>
      </c>
      <c r="B20" s="6" t="n">
        <v>4385222</v>
      </c>
      <c r="C20" s="6" t="n">
        <v>3383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1 - Income Tax (Details 1)</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 net of federal benefit</t>
        </is>
      </c>
      <c r="B5" s="4" t="inlineStr">
        <is>
          <t>7.00%</t>
        </is>
      </c>
      <c r="C5" s="4" t="inlineStr">
        <is>
          <t>7.00%</t>
        </is>
      </c>
    </row>
    <row r="6">
      <c r="A6" s="4" t="inlineStr">
        <is>
          <t>Change in valuation allowance on net operating loss carry-forwards</t>
        </is>
      </c>
      <c r="B6" s="4" t="inlineStr">
        <is>
          <t>(28.00%)</t>
        </is>
      </c>
      <c r="C6" s="4" t="inlineStr">
        <is>
          <t>(28.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Note 11 - Income Tax (Details Narrative) $ in Thousands</t>
        </is>
      </c>
      <c r="B1" s="2" t="inlineStr">
        <is>
          <t>12 Months Ended</t>
        </is>
      </c>
    </row>
    <row r="2">
      <c r="B2" s="2" t="inlineStr">
        <is>
          <t>Dec. 31, 2020USD ($)</t>
        </is>
      </c>
    </row>
    <row r="3">
      <c r="A3" s="3" t="inlineStr">
        <is>
          <t>Income Tax Disclosure [Abstract]</t>
        </is>
      </c>
    </row>
    <row r="4">
      <c r="A4" s="4" t="inlineStr">
        <is>
          <t>Net operating loss carryforward</t>
        </is>
      </c>
      <c r="B4" s="5" t="n">
        <v>39000</v>
      </c>
    </row>
    <row r="5">
      <c r="A5" s="4" t="inlineStr">
        <is>
          <t>Net operating loss carryforward, expiration</t>
        </is>
      </c>
      <c r="B5" s="4" t="inlineStr">
        <is>
          <t>December 31, 2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Details Narrative)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Consulting expense</t>
        </is>
      </c>
      <c r="B4" s="5" t="n">
        <v>1133</v>
      </c>
      <c r="C4" s="5" t="n">
        <v>11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Note 13 - Restatement of Prior Quarters (unaudited) (Details) - USD ($) $ / shares in Units, $ in Thousands</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c r="G2" s="2" t="inlineStr">
        <is>
          <t>Dec. 31, 2019</t>
        </is>
      </c>
    </row>
    <row r="3">
      <c r="A3" s="4" t="inlineStr">
        <is>
          <t>Other income (expense)</t>
        </is>
      </c>
      <c r="B3" s="5" t="n">
        <v>-9574</v>
      </c>
      <c r="C3" s="5" t="n">
        <v>-15864</v>
      </c>
      <c r="D3" s="5" t="n">
        <v>-16502</v>
      </c>
      <c r="E3" s="5" t="n">
        <v>-17433</v>
      </c>
      <c r="F3" s="5" t="n">
        <v>21532</v>
      </c>
      <c r="G3" s="5" t="n">
        <v>22591</v>
      </c>
    </row>
    <row r="4">
      <c r="A4" s="4" t="inlineStr">
        <is>
          <t>Net loss</t>
        </is>
      </c>
      <c r="B4" s="5" t="n">
        <v>-11519</v>
      </c>
      <c r="C4" s="5" t="n">
        <v>-17422</v>
      </c>
      <c r="D4" s="5" t="n">
        <v>-19130</v>
      </c>
      <c r="E4" s="5" t="n">
        <v>-22006</v>
      </c>
      <c r="F4" s="5" t="n">
        <v>-28296</v>
      </c>
      <c r="G4" s="5" t="n">
        <v>-38647</v>
      </c>
    </row>
    <row r="5">
      <c r="A5" s="4" t="inlineStr">
        <is>
          <t>Net loss per common share - basic and diluted</t>
        </is>
      </c>
      <c r="B5" s="7" t="n">
        <v>-1.16</v>
      </c>
      <c r="C5" s="4" t="inlineStr">
        <is>
          <t>$ (.24)</t>
        </is>
      </c>
      <c r="D5" s="4" t="inlineStr">
        <is>
          <t>$ (.27)</t>
        </is>
      </c>
      <c r="E5" s="4" t="inlineStr">
        <is>
          <t>$ (.30)</t>
        </is>
      </c>
      <c r="F5" s="7" t="n">
        <v>-6.45</v>
      </c>
      <c r="G5" s="4" t="inlineStr">
        <is>
          <t>$ (.01)</t>
        </is>
      </c>
    </row>
    <row r="6">
      <c r="A6" s="4" t="inlineStr">
        <is>
          <t>Previously Reported</t>
        </is>
      </c>
    </row>
    <row r="7">
      <c r="A7" s="4" t="inlineStr">
        <is>
          <t>Other income (expense)</t>
        </is>
      </c>
      <c r="B7" s="5" t="n">
        <v>-931</v>
      </c>
      <c r="C7" s="5" t="n">
        <v>-7221</v>
      </c>
      <c r="D7" s="5" t="n">
        <v>-7859</v>
      </c>
      <c r="E7" s="5" t="n">
        <v>-8790</v>
      </c>
    </row>
    <row r="8">
      <c r="A8" s="4" t="inlineStr">
        <is>
          <t>Net loss</t>
        </is>
      </c>
      <c r="B8" s="5" t="n">
        <v>-2876</v>
      </c>
      <c r="C8" s="5" t="n">
        <v>-8779</v>
      </c>
      <c r="D8" s="5" t="n">
        <v>-10487</v>
      </c>
      <c r="E8" s="5" t="n">
        <v>-13363</v>
      </c>
    </row>
    <row r="9">
      <c r="A9" s="4" t="inlineStr">
        <is>
          <t>Net loss per common share - basic and diluted</t>
        </is>
      </c>
      <c r="B9" s="4" t="inlineStr">
        <is>
          <t>$ (.04)</t>
        </is>
      </c>
      <c r="C9" s="7" t="n">
        <v>-0.12</v>
      </c>
      <c r="D9" s="4" t="inlineStr">
        <is>
          <t>$ (.15)</t>
        </is>
      </c>
      <c r="E9" s="7" t="n">
        <v>-0.18</v>
      </c>
    </row>
    <row r="10">
      <c r="A10" s="4" t="inlineStr">
        <is>
          <t>Adjustment</t>
        </is>
      </c>
    </row>
    <row r="11">
      <c r="A11" s="4" t="inlineStr">
        <is>
          <t>Other income (expense)</t>
        </is>
      </c>
      <c r="B11" s="5" t="n">
        <v>-8643</v>
      </c>
      <c r="C11" s="5" t="n">
        <v>-8643</v>
      </c>
      <c r="D11" s="5" t="n">
        <v>-8643</v>
      </c>
      <c r="E11" s="5" t="n">
        <v>-8643</v>
      </c>
    </row>
    <row r="12">
      <c r="A12" s="4" t="inlineStr">
        <is>
          <t>Net loss</t>
        </is>
      </c>
      <c r="B12" s="5" t="n">
        <v>-8643</v>
      </c>
      <c r="C12" s="5" t="n">
        <v>-8643</v>
      </c>
      <c r="D12" s="5" t="n">
        <v>-8643</v>
      </c>
      <c r="E12" s="5" t="n">
        <v>-8643</v>
      </c>
    </row>
    <row r="13">
      <c r="A13" s="4" t="inlineStr">
        <is>
          <t>Net loss per common share - basic and diluted</t>
        </is>
      </c>
      <c r="B13" s="7" t="n">
        <v>-1.13</v>
      </c>
      <c r="C13" s="4" t="inlineStr">
        <is>
          <t>$ (.12)</t>
        </is>
      </c>
      <c r="D13" s="4" t="inlineStr">
        <is>
          <t>$ (.12)</t>
        </is>
      </c>
      <c r="E13" s="7" t="n">
        <v>-0.12</v>
      </c>
    </row>
  </sheetData>
  <mergeCells count="3">
    <mergeCell ref="A1:A2"/>
    <mergeCell ref="B1:C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Restatement of Prior Quarters (unaudited) (Details 1) - USD ($) $ in Thousands</t>
        </is>
      </c>
      <c r="B1" s="2" t="inlineStr">
        <is>
          <t>Dec. 31, 2020</t>
        </is>
      </c>
      <c r="C1" s="2" t="inlineStr">
        <is>
          <t>Sep. 30, 2020</t>
        </is>
      </c>
      <c r="D1" s="2" t="inlineStr">
        <is>
          <t>Jun. 30, 2020</t>
        </is>
      </c>
      <c r="E1" s="2" t="inlineStr">
        <is>
          <t>Dec. 31, 2019</t>
        </is>
      </c>
      <c r="F1" s="2" t="inlineStr">
        <is>
          <t>Dec. 31, 2018</t>
        </is>
      </c>
    </row>
    <row r="2">
      <c r="A2" s="4" t="inlineStr">
        <is>
          <t>Preferred share</t>
        </is>
      </c>
      <c r="B2" s="5" t="n">
        <v>3</v>
      </c>
      <c r="C2" s="5" t="n">
        <v>25</v>
      </c>
      <c r="D2" s="5" t="n">
        <v>24</v>
      </c>
      <c r="E2" s="5" t="n">
        <v>3</v>
      </c>
    </row>
    <row r="3">
      <c r="A3" s="4" t="inlineStr">
        <is>
          <t>Common share</t>
        </is>
      </c>
      <c r="B3" s="6" t="n">
        <v>52</v>
      </c>
      <c r="C3" s="6" t="n">
        <v>78</v>
      </c>
      <c r="D3" s="6" t="n">
        <v>75</v>
      </c>
      <c r="E3" s="6" t="n">
        <v>41</v>
      </c>
    </row>
    <row r="4">
      <c r="A4" s="4" t="inlineStr">
        <is>
          <t>Additional paid-in capital</t>
        </is>
      </c>
      <c r="C4" s="6" t="n">
        <v>-559627</v>
      </c>
      <c r="D4" s="6" t="n">
        <v>559054</v>
      </c>
    </row>
    <row r="5">
      <c r="A5" s="4" t="inlineStr">
        <is>
          <t>Noncontrolling interest</t>
        </is>
      </c>
      <c r="B5" s="6" t="n">
        <v>-169</v>
      </c>
      <c r="C5" s="6" t="n">
        <v>-169</v>
      </c>
      <c r="D5" s="6" t="n">
        <v>-169</v>
      </c>
      <c r="E5" s="6" t="n">
        <v>-169</v>
      </c>
    </row>
    <row r="6">
      <c r="A6" s="4" t="inlineStr">
        <is>
          <t>Accumulated deficit</t>
        </is>
      </c>
      <c r="B6" s="6" t="n">
        <v>-595628</v>
      </c>
      <c r="C6" s="6" t="n">
        <v>-589338</v>
      </c>
      <c r="D6" s="6" t="n">
        <v>-586462</v>
      </c>
      <c r="E6" s="6" t="n">
        <v>-567332</v>
      </c>
    </row>
    <row r="7">
      <c r="A7" s="4" t="inlineStr">
        <is>
          <t>Total shareholder deficit</t>
        </is>
      </c>
      <c r="B7" s="5" t="n">
        <v>-29433</v>
      </c>
      <c r="C7" s="6" t="n">
        <v>-29777</v>
      </c>
      <c r="D7" s="6" t="n">
        <v>-27499</v>
      </c>
      <c r="E7" s="5" t="n">
        <v>-19310</v>
      </c>
      <c r="F7" s="5" t="n">
        <v>11370</v>
      </c>
    </row>
    <row r="8">
      <c r="A8" s="4" t="inlineStr">
        <is>
          <t>Previously Reported</t>
        </is>
      </c>
    </row>
    <row r="9">
      <c r="A9" s="4" t="inlineStr">
        <is>
          <t>Preferred share</t>
        </is>
      </c>
      <c r="C9" s="6" t="n">
        <v>25</v>
      </c>
      <c r="D9" s="6" t="n">
        <v>25</v>
      </c>
    </row>
    <row r="10">
      <c r="A10" s="4" t="inlineStr">
        <is>
          <t>Common share</t>
        </is>
      </c>
      <c r="C10" s="6" t="n">
        <v>78</v>
      </c>
      <c r="D10" s="6" t="n">
        <v>75</v>
      </c>
    </row>
    <row r="11">
      <c r="A11" s="4" t="inlineStr">
        <is>
          <t>Additional paid-in capital</t>
        </is>
      </c>
      <c r="C11" s="6" t="n">
        <v>550984</v>
      </c>
      <c r="D11" s="6" t="n">
        <v>550411</v>
      </c>
    </row>
    <row r="12">
      <c r="A12" s="4" t="inlineStr">
        <is>
          <t>Noncontrolling interest</t>
        </is>
      </c>
      <c r="C12" s="6" t="n">
        <v>-169</v>
      </c>
      <c r="D12" s="6" t="n">
        <v>-169</v>
      </c>
    </row>
    <row r="13">
      <c r="A13" s="4" t="inlineStr">
        <is>
          <t>Accumulated deficit</t>
        </is>
      </c>
      <c r="C13" s="6" t="n">
        <v>-580695</v>
      </c>
      <c r="D13" s="6" t="n">
        <v>-577819</v>
      </c>
    </row>
    <row r="14">
      <c r="A14" s="4" t="inlineStr">
        <is>
          <t>Total shareholder deficit</t>
        </is>
      </c>
      <c r="C14" s="6" t="n">
        <v>-29777</v>
      </c>
      <c r="D14" s="6" t="n">
        <v>-27499</v>
      </c>
    </row>
    <row r="15">
      <c r="A15" s="4" t="inlineStr">
        <is>
          <t>Adjustment</t>
        </is>
      </c>
    </row>
    <row r="16">
      <c r="A16" s="4" t="inlineStr">
        <is>
          <t>Preferred share</t>
        </is>
      </c>
      <c r="C16" s="6" t="n">
        <v>0</v>
      </c>
      <c r="D16" s="6" t="n">
        <v>0</v>
      </c>
    </row>
    <row r="17">
      <c r="A17" s="4" t="inlineStr">
        <is>
          <t>Common share</t>
        </is>
      </c>
      <c r="C17" s="6" t="n">
        <v>0</v>
      </c>
      <c r="D17" s="6" t="n">
        <v>0</v>
      </c>
    </row>
    <row r="18">
      <c r="A18" s="4" t="inlineStr">
        <is>
          <t>Additional paid-in capital</t>
        </is>
      </c>
      <c r="C18" s="6" t="n">
        <v>8643</v>
      </c>
      <c r="D18" s="6" t="n">
        <v>8643</v>
      </c>
    </row>
    <row r="19">
      <c r="A19" s="4" t="inlineStr">
        <is>
          <t>Noncontrolling interest</t>
        </is>
      </c>
      <c r="C19" s="6" t="n">
        <v>0</v>
      </c>
      <c r="D19" s="6" t="n">
        <v>0</v>
      </c>
    </row>
    <row r="20">
      <c r="A20" s="4" t="inlineStr">
        <is>
          <t>Accumulated deficit</t>
        </is>
      </c>
      <c r="C20" s="6" t="n">
        <v>-8643</v>
      </c>
      <c r="D20" s="6" t="n">
        <v>-8643</v>
      </c>
    </row>
    <row r="21">
      <c r="A21" s="4" t="inlineStr">
        <is>
          <t>Total shareholder deficit</t>
        </is>
      </c>
      <c r="C21" s="5" t="n">
        <v>0</v>
      </c>
      <c r="D2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Note 14 - Subsequent Events (Details) - USD ($) $ in Thousands</t>
        </is>
      </c>
      <c r="B1" s="2" t="inlineStr">
        <is>
          <t>Dec. 31, 2020</t>
        </is>
      </c>
      <c r="C1" s="2" t="inlineStr">
        <is>
          <t>Sep. 30, 2020</t>
        </is>
      </c>
      <c r="D1" s="2" t="inlineStr">
        <is>
          <t>Jun. 30, 2020</t>
        </is>
      </c>
      <c r="E1" s="2" t="inlineStr">
        <is>
          <t>Dec. 31, 2019</t>
        </is>
      </c>
      <c r="F1" s="2" t="inlineStr">
        <is>
          <t>Dec. 31, 2018</t>
        </is>
      </c>
    </row>
    <row r="2">
      <c r="A2" s="4" t="inlineStr">
        <is>
          <t>Cash and cash equivalents</t>
        </is>
      </c>
      <c r="B2" s="5" t="n">
        <v>5297</v>
      </c>
      <c r="E2" s="5" t="n">
        <v>28</v>
      </c>
      <c r="F2" s="5" t="n">
        <v>60</v>
      </c>
    </row>
    <row r="3">
      <c r="A3" s="4" t="inlineStr">
        <is>
          <t>Total assets</t>
        </is>
      </c>
      <c r="B3" s="6" t="n">
        <v>5661</v>
      </c>
      <c r="E3" s="6" t="n">
        <v>396</v>
      </c>
    </row>
    <row r="4">
      <c r="A4" s="4" t="inlineStr">
        <is>
          <t>Convertible notes</t>
        </is>
      </c>
      <c r="B4" s="6" t="n">
        <v>26303</v>
      </c>
      <c r="E4" s="6" t="n">
        <v>13207</v>
      </c>
    </row>
    <row r="5">
      <c r="A5" s="4" t="inlineStr">
        <is>
          <t>Accrued interest</t>
        </is>
      </c>
      <c r="B5" s="6" t="n">
        <v>4838</v>
      </c>
      <c r="E5" s="6" t="n">
        <v>2029</v>
      </c>
    </row>
    <row r="6">
      <c r="A6" s="4" t="inlineStr">
        <is>
          <t>Total current liabilities</t>
        </is>
      </c>
      <c r="B6" s="6" t="n">
        <v>35094</v>
      </c>
      <c r="E6" s="6" t="n">
        <v>19706</v>
      </c>
    </row>
    <row r="7">
      <c r="A7" s="4" t="inlineStr">
        <is>
          <t>Preferred stock</t>
        </is>
      </c>
      <c r="B7" s="6" t="n">
        <v>3</v>
      </c>
      <c r="C7" s="5" t="n">
        <v>25</v>
      </c>
      <c r="D7" s="5" t="n">
        <v>24</v>
      </c>
      <c r="E7" s="6" t="n">
        <v>3</v>
      </c>
    </row>
    <row r="8">
      <c r="A8" s="4" t="inlineStr">
        <is>
          <t>Common stock</t>
        </is>
      </c>
      <c r="B8" s="6" t="n">
        <v>52</v>
      </c>
      <c r="C8" s="6" t="n">
        <v>78</v>
      </c>
      <c r="D8" s="6" t="n">
        <v>75</v>
      </c>
      <c r="E8" s="6" t="n">
        <v>41</v>
      </c>
    </row>
    <row r="9">
      <c r="A9" s="4" t="inlineStr">
        <is>
          <t>Additional paid-in capital</t>
        </is>
      </c>
      <c r="B9" s="6" t="n">
        <v>566309</v>
      </c>
      <c r="E9" s="6" t="n">
        <v>548147</v>
      </c>
    </row>
    <row r="10">
      <c r="A10" s="4" t="inlineStr">
        <is>
          <t>Accumulated deficit</t>
        </is>
      </c>
      <c r="B10" s="6" t="n">
        <v>-595628</v>
      </c>
      <c r="C10" s="6" t="n">
        <v>-589338</v>
      </c>
      <c r="D10" s="6" t="n">
        <v>-586462</v>
      </c>
      <c r="E10" s="6" t="n">
        <v>-567332</v>
      </c>
    </row>
    <row r="11">
      <c r="A11" s="4" t="inlineStr">
        <is>
          <t>Non controlling interest</t>
        </is>
      </c>
      <c r="B11" s="6" t="n">
        <v>-169</v>
      </c>
      <c r="C11" s="6" t="n">
        <v>-169</v>
      </c>
      <c r="D11" s="6" t="n">
        <v>-169</v>
      </c>
      <c r="E11" s="6" t="n">
        <v>-169</v>
      </c>
    </row>
    <row r="12">
      <c r="A12" s="4" t="inlineStr">
        <is>
          <t>Total stockholders' equity (deficit)</t>
        </is>
      </c>
      <c r="B12" s="6" t="n">
        <v>-29433</v>
      </c>
      <c r="C12" s="5" t="n">
        <v>-29777</v>
      </c>
      <c r="D12" s="5" t="n">
        <v>-27499</v>
      </c>
      <c r="E12" s="5" t="n">
        <v>-19310</v>
      </c>
      <c r="F12" s="5" t="n">
        <v>11370</v>
      </c>
    </row>
    <row r="13">
      <c r="A13" s="4" t="inlineStr">
        <is>
          <t>Proforma</t>
        </is>
      </c>
    </row>
    <row r="14">
      <c r="A14" s="4" t="inlineStr">
        <is>
          <t>Cash and cash equivalents</t>
        </is>
      </c>
      <c r="B14" s="6" t="n">
        <v>33379</v>
      </c>
    </row>
    <row r="15">
      <c r="A15" s="4" t="inlineStr">
        <is>
          <t>Total assets</t>
        </is>
      </c>
      <c r="B15" s="6" t="n">
        <v>33743</v>
      </c>
    </row>
    <row r="16">
      <c r="A16" s="4" t="inlineStr">
        <is>
          <t>Convertible notes</t>
        </is>
      </c>
      <c r="B16" s="6" t="n">
        <v>0</v>
      </c>
    </row>
    <row r="17">
      <c r="A17" s="4" t="inlineStr">
        <is>
          <t>Accrued interest</t>
        </is>
      </c>
      <c r="B17" s="6" t="n">
        <v>0</v>
      </c>
    </row>
    <row r="18">
      <c r="A18" s="4" t="inlineStr">
        <is>
          <t>Total current liabilities</t>
        </is>
      </c>
      <c r="B18" s="6" t="n">
        <v>3953</v>
      </c>
    </row>
    <row r="19">
      <c r="A19" s="4" t="inlineStr">
        <is>
          <t>Preferred stock</t>
        </is>
      </c>
      <c r="B19" s="6" t="n">
        <v>3</v>
      </c>
    </row>
    <row r="20">
      <c r="A20" s="4" t="inlineStr">
        <is>
          <t>Common stock</t>
        </is>
      </c>
      <c r="B20" s="6" t="n">
        <v>67</v>
      </c>
    </row>
    <row r="21">
      <c r="A21" s="4" t="inlineStr">
        <is>
          <t>Additional paid-in capital</t>
        </is>
      </c>
      <c r="B21" s="6" t="n">
        <v>625517</v>
      </c>
    </row>
    <row r="22">
      <c r="A22" s="4" t="inlineStr">
        <is>
          <t>Accumulated deficit</t>
        </is>
      </c>
      <c r="B22" s="6" t="n">
        <v>-595628</v>
      </c>
    </row>
    <row r="23">
      <c r="A23" s="4" t="inlineStr">
        <is>
          <t>Non controlling interest</t>
        </is>
      </c>
      <c r="B23" s="6" t="n">
        <v>-169</v>
      </c>
    </row>
    <row r="24">
      <c r="A24" s="4" t="inlineStr">
        <is>
          <t>Total stockholders' equity (deficit)</t>
        </is>
      </c>
      <c r="B24" s="5" t="n">
        <v>297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7" customWidth="1" min="2" max="2"/>
    <col width="14" customWidth="1" min="3" max="3"/>
    <col width="27" customWidth="1" min="4" max="4"/>
    <col width="20" customWidth="1" min="5" max="5"/>
    <col width="24" customWidth="1" min="6" max="6"/>
    <col width="13" customWidth="1" min="7" max="7"/>
  </cols>
  <sheetData>
    <row r="1">
      <c r="A1" s="1" t="inlineStr">
        <is>
          <t>Consolidated Statements of Stockholders' Equity (Deficit) - USD ($) $ in Thousands</t>
        </is>
      </c>
      <c r="B1" s="2" t="inlineStr">
        <is>
          <t>Preferred Shares</t>
        </is>
      </c>
      <c r="C1" s="2" t="inlineStr">
        <is>
          <t>Common Shares</t>
        </is>
      </c>
      <c r="D1" s="2" t="inlineStr">
        <is>
          <t>Additional Paid in Capital</t>
        </is>
      </c>
      <c r="E1" s="2" t="inlineStr">
        <is>
          <t>Accumulated Deficit</t>
        </is>
      </c>
      <c r="F1" s="2" t="inlineStr">
        <is>
          <t>NonControlling Interest</t>
        </is>
      </c>
      <c r="G1" s="2" t="inlineStr">
        <is>
          <t>Total</t>
        </is>
      </c>
    </row>
    <row r="2">
      <c r="A2" s="4" t="inlineStr">
        <is>
          <t>Beginning balance, shares at Dec. 31, 2018</t>
        </is>
      </c>
      <c r="B2" s="6" t="n">
        <v>1260</v>
      </c>
      <c r="C2" s="6" t="n">
        <v>2979</v>
      </c>
    </row>
    <row r="3">
      <c r="A3" s="4" t="inlineStr">
        <is>
          <t>Beginning balance, amount at Dec. 31, 2018</t>
        </is>
      </c>
      <c r="B3" s="5" t="n">
        <v>2</v>
      </c>
      <c r="C3" s="5" t="n">
        <v>22</v>
      </c>
      <c r="D3" s="5" t="n">
        <v>540200</v>
      </c>
      <c r="E3" s="5" t="n">
        <v>-528685</v>
      </c>
      <c r="F3" s="5" t="n">
        <v>-169</v>
      </c>
      <c r="G3" s="5" t="n">
        <v>11370</v>
      </c>
    </row>
    <row r="4">
      <c r="A4" s="4" t="inlineStr">
        <is>
          <t>Issuance of common stock for preferred stock, shares</t>
        </is>
      </c>
      <c r="B4" s="6" t="n">
        <v>1190</v>
      </c>
    </row>
    <row r="5">
      <c r="A5" s="4" t="inlineStr">
        <is>
          <t>Issuance of common stock for preferred stock, amount</t>
        </is>
      </c>
      <c r="B5" s="5" t="n">
        <v>1</v>
      </c>
      <c r="D5" s="6" t="n">
        <v>1139</v>
      </c>
      <c r="G5" s="6" t="n">
        <v>1140</v>
      </c>
    </row>
    <row r="6">
      <c r="A6" s="4" t="inlineStr">
        <is>
          <t>Common shares issued upon conversion of notes, shares</t>
        </is>
      </c>
      <c r="C6" s="6" t="n">
        <v>205</v>
      </c>
    </row>
    <row r="7">
      <c r="A7" s="4" t="inlineStr">
        <is>
          <t>Common shares issued upon conversion of notes, amount</t>
        </is>
      </c>
      <c r="C7" s="5" t="n">
        <v>3</v>
      </c>
      <c r="D7" s="6" t="n">
        <v>1357</v>
      </c>
      <c r="G7" s="6" t="n">
        <v>1360</v>
      </c>
    </row>
    <row r="8">
      <c r="A8" s="4" t="inlineStr">
        <is>
          <t>Beneficial conversion feature on convertible notes</t>
        </is>
      </c>
      <c r="D8" s="6" t="n">
        <v>158</v>
      </c>
      <c r="G8" s="6" t="n">
        <v>158</v>
      </c>
    </row>
    <row r="9">
      <c r="A9" s="4" t="inlineStr">
        <is>
          <t>Issuance of common stock for compensation, shares</t>
        </is>
      </c>
      <c r="C9" s="6" t="n">
        <v>921</v>
      </c>
    </row>
    <row r="10">
      <c r="A10" s="4" t="inlineStr">
        <is>
          <t>Issuance of common stock for compensation, amount</t>
        </is>
      </c>
      <c r="C10" s="5" t="n">
        <v>16</v>
      </c>
      <c r="D10" s="6" t="n">
        <v>5293</v>
      </c>
      <c r="G10" s="6" t="n">
        <v>5309</v>
      </c>
    </row>
    <row r="11">
      <c r="A11" s="4" t="inlineStr">
        <is>
          <t>Net loss</t>
        </is>
      </c>
      <c r="B11" s="4" t="inlineStr">
        <is>
          <t xml:space="preserve"> </t>
        </is>
      </c>
      <c r="C11" s="4" t="inlineStr">
        <is>
          <t xml:space="preserve"> </t>
        </is>
      </c>
      <c r="D11" s="4" t="inlineStr">
        <is>
          <t xml:space="preserve"> </t>
        </is>
      </c>
      <c r="E11" s="6" t="n">
        <v>-38647</v>
      </c>
      <c r="F11" s="4" t="inlineStr">
        <is>
          <t xml:space="preserve"> </t>
        </is>
      </c>
      <c r="G11" s="6" t="n">
        <v>-38647</v>
      </c>
    </row>
    <row r="12">
      <c r="A12" s="4" t="inlineStr">
        <is>
          <t>Ending balance, shares at Dec. 31, 2019</t>
        </is>
      </c>
      <c r="B12" s="6" t="n">
        <v>2450</v>
      </c>
      <c r="C12" s="6" t="n">
        <v>4105</v>
      </c>
    </row>
    <row r="13">
      <c r="A13" s="4" t="inlineStr">
        <is>
          <t>Ending balance, amount at Dec. 31, 2019</t>
        </is>
      </c>
      <c r="B13" s="5" t="n">
        <v>3</v>
      </c>
      <c r="C13" s="5" t="n">
        <v>41</v>
      </c>
      <c r="D13" s="6" t="n">
        <v>548147</v>
      </c>
      <c r="E13" s="6" t="n">
        <v>-567332</v>
      </c>
      <c r="F13" s="6" t="n">
        <v>-169</v>
      </c>
      <c r="G13" s="6" t="n">
        <v>-19310</v>
      </c>
    </row>
    <row r="14">
      <c r="A14" s="4" t="inlineStr">
        <is>
          <t>Net loss</t>
        </is>
      </c>
      <c r="G14" s="6" t="n">
        <v>-19130</v>
      </c>
    </row>
    <row r="15">
      <c r="A15" s="4" t="inlineStr">
        <is>
          <t>Ending balance, amount at Jun. 30, 2020</t>
        </is>
      </c>
      <c r="G15" s="6" t="n">
        <v>-27499</v>
      </c>
    </row>
    <row r="16">
      <c r="A16" s="4" t="inlineStr">
        <is>
          <t>Beginning balance, shares at Dec. 31, 2019</t>
        </is>
      </c>
      <c r="B16" s="6" t="n">
        <v>2450</v>
      </c>
      <c r="C16" s="6" t="n">
        <v>4105</v>
      </c>
    </row>
    <row r="17">
      <c r="A17" s="4" t="inlineStr">
        <is>
          <t>Beginning balance, amount at Dec. 31, 2019</t>
        </is>
      </c>
      <c r="B17" s="5" t="n">
        <v>3</v>
      </c>
      <c r="C17" s="5" t="n">
        <v>41</v>
      </c>
      <c r="D17" s="6" t="n">
        <v>548147</v>
      </c>
      <c r="E17" s="6" t="n">
        <v>-567332</v>
      </c>
      <c r="F17" s="6" t="n">
        <v>-169</v>
      </c>
      <c r="G17" s="6" t="n">
        <v>-19310</v>
      </c>
    </row>
    <row r="18">
      <c r="A18" s="4" t="inlineStr">
        <is>
          <t>Net loss</t>
        </is>
      </c>
      <c r="G18" s="6" t="n">
        <v>-22006</v>
      </c>
    </row>
    <row r="19">
      <c r="A19" s="4" t="inlineStr">
        <is>
          <t>Ending balance, amount at Sep. 30, 2020</t>
        </is>
      </c>
      <c r="G19" s="6" t="n">
        <v>-29777</v>
      </c>
    </row>
    <row r="20">
      <c r="A20" s="4" t="inlineStr">
        <is>
          <t>Beginning balance, shares at Dec. 31, 2019</t>
        </is>
      </c>
      <c r="B20" s="6" t="n">
        <v>2450</v>
      </c>
      <c r="C20" s="6" t="n">
        <v>4105</v>
      </c>
    </row>
    <row r="21">
      <c r="A21" s="4" t="inlineStr">
        <is>
          <t>Beginning balance, amount at Dec. 31, 2019</t>
        </is>
      </c>
      <c r="B21" s="5" t="n">
        <v>3</v>
      </c>
      <c r="C21" s="5" t="n">
        <v>41</v>
      </c>
      <c r="D21" s="6" t="n">
        <v>548147</v>
      </c>
      <c r="E21" s="6" t="n">
        <v>-567332</v>
      </c>
      <c r="F21" s="6" t="n">
        <v>-169</v>
      </c>
      <c r="G21" s="6" t="n">
        <v>-19310</v>
      </c>
    </row>
    <row r="22">
      <c r="A22" s="4" t="inlineStr">
        <is>
          <t>Fair value of amended convertible notes and warrants</t>
        </is>
      </c>
      <c r="D22" s="6" t="n">
        <v>8643</v>
      </c>
      <c r="G22" s="6" t="n">
        <v>8643</v>
      </c>
    </row>
    <row r="23">
      <c r="A23" s="4" t="inlineStr">
        <is>
          <t>Issuance of common shares and warrants for settlement of litigation, shares</t>
        </is>
      </c>
      <c r="C23" s="6" t="n">
        <v>262</v>
      </c>
    </row>
    <row r="24">
      <c r="A24" s="4" t="inlineStr">
        <is>
          <t>Issuance of common shares and warrants for settlement of litigation, amount</t>
        </is>
      </c>
      <c r="C24" s="5" t="n">
        <v>10</v>
      </c>
      <c r="D24" s="6" t="n">
        <v>2236</v>
      </c>
      <c r="G24" s="6" t="n">
        <v>2246</v>
      </c>
    </row>
    <row r="25">
      <c r="A25" s="4" t="inlineStr">
        <is>
          <t>Common shares issued upon conversion of notes, shares</t>
        </is>
      </c>
      <c r="C25" s="6" t="n">
        <v>512</v>
      </c>
    </row>
    <row r="26">
      <c r="A26" s="4" t="inlineStr">
        <is>
          <t>Common shares issued upon conversion of notes, amount</t>
        </is>
      </c>
      <c r="C26" s="5" t="n">
        <v>1</v>
      </c>
      <c r="D26" s="6" t="n">
        <v>1740</v>
      </c>
      <c r="G26" s="6" t="n">
        <v>1741</v>
      </c>
    </row>
    <row r="27">
      <c r="A27" s="4" t="inlineStr">
        <is>
          <t>Beneficial conversion feature on convertible notes</t>
        </is>
      </c>
      <c r="D27" s="6" t="n">
        <v>5274</v>
      </c>
      <c r="G27" s="6" t="n">
        <v>5274</v>
      </c>
    </row>
    <row r="28">
      <c r="A28" s="4" t="inlineStr">
        <is>
          <t>Common shares issued upon exercise of warrants, shares</t>
        </is>
      </c>
      <c r="C28" s="6" t="n">
        <v>240</v>
      </c>
    </row>
    <row r="29">
      <c r="A29" s="4" t="inlineStr">
        <is>
          <t>Common shares issued upon exercise of warrants, amount</t>
        </is>
      </c>
      <c r="G29" s="6" t="n">
        <v>0</v>
      </c>
    </row>
    <row r="30">
      <c r="A30" s="4" t="inlineStr">
        <is>
          <t>Issuance of common stock for compensation, shares</t>
        </is>
      </c>
      <c r="C30" s="6" t="n">
        <v>99</v>
      </c>
    </row>
    <row r="31">
      <c r="A31" s="4" t="inlineStr">
        <is>
          <t>Issuance of common stock for compensation, amount</t>
        </is>
      </c>
      <c r="D31" s="6" t="n">
        <v>269</v>
      </c>
      <c r="G31" s="6" t="n">
        <v>269</v>
      </c>
    </row>
    <row r="32">
      <c r="A32" s="4" t="inlineStr">
        <is>
          <t>Net loss</t>
        </is>
      </c>
      <c r="B32" s="4" t="inlineStr">
        <is>
          <t xml:space="preserve"> </t>
        </is>
      </c>
      <c r="C32" s="4" t="inlineStr">
        <is>
          <t xml:space="preserve"> </t>
        </is>
      </c>
      <c r="D32" s="4" t="inlineStr">
        <is>
          <t xml:space="preserve"> </t>
        </is>
      </c>
      <c r="E32" s="6" t="n">
        <v>-28296</v>
      </c>
      <c r="F32" s="4" t="inlineStr">
        <is>
          <t xml:space="preserve"> </t>
        </is>
      </c>
      <c r="G32" s="6" t="n">
        <v>-28296</v>
      </c>
    </row>
    <row r="33">
      <c r="A33" s="4" t="inlineStr">
        <is>
          <t>Ending balance, shares at Dec. 31, 2020</t>
        </is>
      </c>
      <c r="B33" s="6" t="n">
        <v>2450</v>
      </c>
      <c r="C33" s="6" t="n">
        <v>5218</v>
      </c>
    </row>
    <row r="34">
      <c r="A34" s="4" t="inlineStr">
        <is>
          <t>Ending balance, amount at Dec. 31, 2020</t>
        </is>
      </c>
      <c r="B34" s="5" t="n">
        <v>3</v>
      </c>
      <c r="C34" s="5" t="n">
        <v>52</v>
      </c>
      <c r="D34" s="5" t="n">
        <v>566309</v>
      </c>
      <c r="E34" s="5" t="n">
        <v>-595628</v>
      </c>
      <c r="F34" s="5" t="n">
        <v>-169</v>
      </c>
      <c r="G34" s="6" t="n">
        <v>-29433</v>
      </c>
    </row>
    <row r="35">
      <c r="A35" s="4" t="inlineStr">
        <is>
          <t>Beginning balance, amount at Jun. 30, 2020</t>
        </is>
      </c>
      <c r="G35" s="6" t="n">
        <v>-27499</v>
      </c>
    </row>
    <row r="36">
      <c r="A36" s="4" t="inlineStr">
        <is>
          <t>Net loss</t>
        </is>
      </c>
      <c r="G36" s="6" t="n">
        <v>-11519</v>
      </c>
    </row>
    <row r="37">
      <c r="A37" s="4" t="inlineStr">
        <is>
          <t>Ending balance, amount at Sep. 30, 2020</t>
        </is>
      </c>
      <c r="G37" s="5" t="n">
        <v>-29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8296</v>
      </c>
      <c r="C4" s="5" t="n">
        <v>-38647</v>
      </c>
    </row>
    <row r="5">
      <c r="A5" s="3" t="inlineStr">
        <is>
          <t>Adjustments to reconcile net loss to net cash used in operating activities:</t>
        </is>
      </c>
    </row>
    <row r="6">
      <c r="A6" s="4" t="inlineStr">
        <is>
          <t>Depreciation</t>
        </is>
      </c>
      <c r="B6" s="6" t="n">
        <v>0</v>
      </c>
      <c r="C6" s="6" t="n">
        <v>4</v>
      </c>
    </row>
    <row r="7">
      <c r="A7" s="4" t="inlineStr">
        <is>
          <t>Amortization of debt discount</t>
        </is>
      </c>
      <c r="B7" s="6" t="n">
        <v>317</v>
      </c>
      <c r="C7" s="6" t="n">
        <v>505</v>
      </c>
    </row>
    <row r="8">
      <c r="A8" s="4" t="inlineStr">
        <is>
          <t>Stock based compensation</t>
        </is>
      </c>
      <c r="B8" s="6" t="n">
        <v>269</v>
      </c>
      <c r="C8" s="6" t="n">
        <v>5308</v>
      </c>
    </row>
    <row r="9">
      <c r="A9" s="4" t="inlineStr">
        <is>
          <t>Loss on impairment of long-lived assets</t>
        </is>
      </c>
      <c r="B9" s="6" t="n">
        <v>0</v>
      </c>
      <c r="C9" s="6" t="n">
        <v>4599</v>
      </c>
    </row>
    <row r="10">
      <c r="A10" s="4" t="inlineStr">
        <is>
          <t>Loss on the disposal of assets</t>
        </is>
      </c>
      <c r="B10" s="6" t="n">
        <v>0</v>
      </c>
      <c r="C10" s="6" t="n">
        <v>20494</v>
      </c>
    </row>
    <row r="11">
      <c r="A11" s="4" t="inlineStr">
        <is>
          <t>Convertible notes payable issued and fair value of amended convertible notes payable and warrants as part of forbearance agreements</t>
        </is>
      </c>
      <c r="B11" s="6" t="n">
        <v>12598</v>
      </c>
      <c r="C11" s="6" t="n">
        <v>0</v>
      </c>
    </row>
    <row r="12">
      <c r="A12" s="4" t="inlineStr">
        <is>
          <t>Convertible notes payable issued and fair value of common shares and warrants issued as part of legal settlements</t>
        </is>
      </c>
      <c r="B12" s="6" t="n">
        <v>5003</v>
      </c>
      <c r="C12" s="6" t="n">
        <v>0</v>
      </c>
    </row>
    <row r="13">
      <c r="A13" s="4" t="inlineStr">
        <is>
          <t>Loss on abandonment of lease</t>
        </is>
      </c>
      <c r="B13" s="6" t="n">
        <v>60</v>
      </c>
      <c r="C13" s="6" t="n">
        <v>0</v>
      </c>
    </row>
    <row r="14">
      <c r="A14" s="4" t="inlineStr">
        <is>
          <t>Change in fair value of derivative liability</t>
        </is>
      </c>
      <c r="B14" s="6" t="n">
        <v>230</v>
      </c>
      <c r="C14" s="6" t="n">
        <v>0</v>
      </c>
    </row>
    <row r="15">
      <c r="A15" s="4" t="inlineStr">
        <is>
          <t>Issuance of warrants accounted as derivative liabilities</t>
        </is>
      </c>
      <c r="B15" s="6" t="n">
        <v>153</v>
      </c>
      <c r="C15" s="6" t="n">
        <v>0</v>
      </c>
    </row>
    <row r="16">
      <c r="A16" s="3" t="inlineStr">
        <is>
          <t>Effect of changes in:</t>
        </is>
      </c>
    </row>
    <row r="17">
      <c r="A17" s="4" t="inlineStr">
        <is>
          <t>Prepaid expenses</t>
        </is>
      </c>
      <c r="B17" s="6" t="n">
        <v>242</v>
      </c>
      <c r="C17" s="6" t="n">
        <v>-216</v>
      </c>
    </row>
    <row r="18">
      <c r="A18" s="4" t="inlineStr">
        <is>
          <t>Accounts payable and accrued expenses</t>
        </is>
      </c>
      <c r="B18" s="6" t="n">
        <v>-838</v>
      </c>
      <c r="C18" s="6" t="n">
        <v>3154</v>
      </c>
    </row>
    <row r="19">
      <c r="A19" s="4" t="inlineStr">
        <is>
          <t>Accounts payable - related parties</t>
        </is>
      </c>
      <c r="B19" s="6" t="n">
        <v>0</v>
      </c>
      <c r="C19" s="6" t="n">
        <v>0</v>
      </c>
    </row>
    <row r="20">
      <c r="A20" s="4" t="inlineStr">
        <is>
          <t>Accrued interest</t>
        </is>
      </c>
      <c r="B20" s="6" t="n">
        <v>3000</v>
      </c>
      <c r="C20" s="6" t="n">
        <v>1140</v>
      </c>
    </row>
    <row r="21">
      <c r="A21" s="4" t="inlineStr">
        <is>
          <t>Net Cash Used in Operating Activities</t>
        </is>
      </c>
      <c r="B21" s="6" t="n">
        <v>-7262</v>
      </c>
      <c r="C21" s="6" t="n">
        <v>-3659</v>
      </c>
    </row>
    <row r="22">
      <c r="A22" s="3" t="inlineStr">
        <is>
          <t>CASH FLOWS FROM INVESTING ACTIVITIES:</t>
        </is>
      </c>
    </row>
    <row r="23">
      <c r="A23" s="4" t="inlineStr">
        <is>
          <t>Disposal of fixed assets</t>
        </is>
      </c>
      <c r="B23" s="6" t="n">
        <v>0</v>
      </c>
      <c r="C23" s="6" t="n">
        <v>200</v>
      </c>
    </row>
    <row r="24">
      <c r="A24" s="4" t="inlineStr">
        <is>
          <t>Net Cash Used in Investing Activities</t>
        </is>
      </c>
      <c r="B24" s="6" t="n">
        <v>0</v>
      </c>
      <c r="C24" s="6" t="n">
        <v>200</v>
      </c>
    </row>
    <row r="25">
      <c r="A25" s="3" t="inlineStr">
        <is>
          <t>CASH FLOWS FROM FINANCING ACTIVITIES:</t>
        </is>
      </c>
    </row>
    <row r="26">
      <c r="A26" s="4" t="inlineStr">
        <is>
          <t>Proceeds from issuance of notes payable</t>
        </is>
      </c>
      <c r="B26" s="6" t="n">
        <v>12531</v>
      </c>
      <c r="C26" s="6" t="n">
        <v>3527</v>
      </c>
    </row>
    <row r="27">
      <c r="A27" s="4" t="inlineStr">
        <is>
          <t>Payment of note payable</t>
        </is>
      </c>
      <c r="B27" s="6" t="n">
        <v>0</v>
      </c>
      <c r="C27" s="6" t="n">
        <v>-100</v>
      </c>
    </row>
    <row r="28">
      <c r="A28" s="4" t="inlineStr">
        <is>
          <t>Net Cash Provided by Financing Activities</t>
        </is>
      </c>
      <c r="B28" s="6" t="n">
        <v>12531</v>
      </c>
      <c r="C28" s="6" t="n">
        <v>3427</v>
      </c>
    </row>
    <row r="29">
      <c r="A29" s="4" t="inlineStr">
        <is>
          <t>Net Incease (Derease) in Cash</t>
        </is>
      </c>
      <c r="B29" s="6" t="n">
        <v>5269</v>
      </c>
      <c r="C29" s="6" t="n">
        <v>-32</v>
      </c>
    </row>
    <row r="30">
      <c r="A30" s="4" t="inlineStr">
        <is>
          <t>Cash at Beginning of Period</t>
        </is>
      </c>
      <c r="B30" s="6" t="n">
        <v>28</v>
      </c>
      <c r="C30" s="6" t="n">
        <v>60</v>
      </c>
    </row>
    <row r="31">
      <c r="A31" s="4" t="inlineStr">
        <is>
          <t>Cash at End of Period</t>
        </is>
      </c>
      <c r="B31" s="6" t="n">
        <v>5297</v>
      </c>
      <c r="C31" s="6" t="n">
        <v>28</v>
      </c>
    </row>
    <row r="32">
      <c r="A32" s="3" t="inlineStr">
        <is>
          <t>SUPPLEMENTAL DISCLOSURE OF CASH FLOW INFORMATION:</t>
        </is>
      </c>
    </row>
    <row r="33">
      <c r="A33" s="4" t="inlineStr">
        <is>
          <t>Cash paid during the year for interest</t>
        </is>
      </c>
      <c r="B33" s="6" t="n">
        <v>0</v>
      </c>
      <c r="C33" s="6" t="n">
        <v>0</v>
      </c>
    </row>
    <row r="34">
      <c r="A34" s="4" t="inlineStr">
        <is>
          <t>Cash paid during the year for taxes</t>
        </is>
      </c>
      <c r="B34" s="6" t="n">
        <v>0</v>
      </c>
      <c r="C34" s="6" t="n">
        <v>0</v>
      </c>
    </row>
    <row r="35">
      <c r="A35" s="3" t="inlineStr">
        <is>
          <t>SUPPLEMENTAL DISCLOSURE OF NON-CASH INVESTING AND FINANCING ACTIVITIES:</t>
        </is>
      </c>
    </row>
    <row r="36">
      <c r="A36" s="4" t="inlineStr">
        <is>
          <t>Beneficial conversion feature of notes payable issued for cash</t>
        </is>
      </c>
      <c r="B36" s="6" t="n">
        <v>4745</v>
      </c>
      <c r="C36" s="6" t="n">
        <v>0</v>
      </c>
    </row>
    <row r="37">
      <c r="A37" s="4" t="inlineStr">
        <is>
          <t>Common stock issued upon conversion of notes payable and accrued interest</t>
        </is>
      </c>
      <c r="B37" s="6" t="n">
        <v>1741</v>
      </c>
      <c r="C37" s="6" t="n">
        <v>1381</v>
      </c>
    </row>
    <row r="38">
      <c r="A38" s="4" t="inlineStr">
        <is>
          <t>Convertible notes payable issued for consulting services</t>
        </is>
      </c>
      <c r="B38" s="6" t="n">
        <v>360</v>
      </c>
      <c r="C38" s="6" t="n">
        <v>0</v>
      </c>
    </row>
    <row r="39">
      <c r="A39" s="4" t="inlineStr">
        <is>
          <t>Reclassification of lease liability to accrued expenses</t>
        </is>
      </c>
      <c r="B39" s="5" t="n">
        <v>58</v>
      </c>
      <c r="C3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 xml:space="preserve">In 1965, the corporate predecessor
of GT Biopharma Inc. (the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ff our proprietary Tri-specific Killer Engager (TriKE™), Tetra-specific Killer Engager (Dual Targeting TriKEDual Targeting
TriKE) platforms. The Company’s TriKE and Dual Targeting TriKE platforms generate proprietary therapeutics designed to harness
and enhance the cancer killing abilities of a patient’s own natural killer cells, or NK cel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 xml:space="preserve">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0, the Company incurred a net loss of $28.3 million and used cash in operating activities of $7.3 million,
and at December 31, 2020, the Company had a stockholders’ deficit of $29.4 million. Also, at December 31, 2020, the Company
is in default on notes payable and convertible notes payable in the aggregate amount of $16.8 million. These factors raise substantial
doubt about the Company’s ability to continue as a going concern within one year of the date that these financial statements
are issued. The consolidated financial statements do not include any adjustments that might be necessary if the Company is unable
to continue as a going concern. At December 31, 2020, the Company had cash on
hand in the amount of $5.3 million. Subsequent to December 31, 2020, the Company received cash of $24.9 million from the sale of
4,945,000 shares of its common stock pursuant to a public offering and $4.4 million from issuance of convertible notes payable
and exercise of warrants for a total cash proceeds of $29.3 millio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Management
estimates that the current funds on hand will be sufficient to continue operations through the next six month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nd its wholly owned subsidiaries, Oxis Biotech, Inc. and Georgetown Translational
Pharmaceuticals, Inc. Intercompany transactions and balances have been eliminated in consolidation. Reverse Stock Split On February 10, 2021, the Company completed
a 1:17 reverse stock split of the Company's issued and outstanding shares of common stock and all fractional shares were rounded
up. All share and per share amounts in the accompanying financial statements have been adjusted retroactively to reflect the reverse
stock split as if it had occurred at the beginning of the earliest period presented.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year ended December 31, 2020, the
Company believes the COVID-19 pandemic did impact its operating results.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the temporary closure of its corporate office and
having team members work remotely. Most vendors have transitioned to electronic submission of invoices and payments. Accounting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valuation of notes payable, assumptions
used in deriving the fair value of derivative liabilities, share-based compensation and beneficial conversion feature of notes
payable, and valuation of deferred tax assets. Actual results could differ from those estimates. Stock-Based Compensation 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a its own historical stock price volatility. The expected term of the instrument is estimated by using
the simplified method to estimate expected term. The risk-free interest rate is estimated using comparable published federal funds
rates. Fair Value of Financial Instruments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383,000 as of December 31, 2020 was based on Level 2 measurements. The carrying amounts of the Company’s
other financial assets and liabilities, such as cash, accounts receivables, inventory, prepaid expense, accounts payable and accrued
payables and notes payable, approximate their fair values because of the short maturity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are determined using a Binomial valuation method at inception and on subsequent valuation
dates. Cash Equivalents The Company considers all highly liquid investments with
a maturity of three months or less when purchased to be cash equivalents. 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There were no advertising expenses incurred during the years
ended December 31, 2020 and 2019, respectively. Research and Development Costs 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Leases We lease our corporate office space under a
lease agreement with monthly payments over a period of 60 months. Pursuant to ASC 842, Leases, lease assets are presented as operating
lease right-of-use assets and the related liabilities are presented as lease liabilities in our consolidated balance sheets (see
Note 7). 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convertible notes, stock issuable to the exercise of
stock options and warrants have been excluded from the diluted loss per share calculation because their effect is anti-dilutive. These following shares were excluded
in the computation of the net loss per share because their effect is anti-dilutive.
December 31, 2020 December 31, 2019
A. - 3
B. 221,041 106,650
C. 9,065,262 3,911,176
D. 692,220 692,220
E. 7 7
9,978,530 4,710,056 Concentration Cash is deposited in one financial
institution. The balances held at this financial institution at times may be in excess of Federal Deposit Insurance Corporation
(“FDIC”) insurance limits of up to $250,000. Segments 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statement The Company identified an accounting error
related to the recognition of loss on extinguishment of debt reported in prior quarterly periods. As a result, the Company is
restating its unaudited condensed consolidated balance sheets and the statements of operations as of June 30, 2020 and
September 30, 2020 (see Note 13) Recently Issued Accounting Pronouncements In June 2016, the FASB issued ASU
No. 2016-13, Credit Losses - Measurement of Credit Losses on Financial Instruments ("ASC 326")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7:09:26Z</dcterms:created>
  <dcterms:modified xmlns:dcterms="http://purl.org/dc/terms/" xmlns:xsi="http://www.w3.org/2001/XMLSchema-instance" xsi:type="dcterms:W3CDTF">2021-04-16T17:09:26Z</dcterms:modified>
</cp:coreProperties>
</file>